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Receivables, Contract Liabiliti" sheetId="9" state="visible" r:id="rId9"/>
    <sheet xmlns:r="http://schemas.openxmlformats.org/officeDocument/2006/relationships" name="Assets Held for Sale" sheetId="10" state="visible" r:id="rId10"/>
    <sheet xmlns:r="http://schemas.openxmlformats.org/officeDocument/2006/relationships" name="Net Earnings Per Share" sheetId="11" state="visible" r:id="rId11"/>
    <sheet xmlns:r="http://schemas.openxmlformats.org/officeDocument/2006/relationships" name="Debt, Inventory Financing Facil" sheetId="12" state="visible" r:id="rId12"/>
    <sheet xmlns:r="http://schemas.openxmlformats.org/officeDocument/2006/relationships" name="Income Taxes" sheetId="13" state="visible" r:id="rId13"/>
    <sheet xmlns:r="http://schemas.openxmlformats.org/officeDocument/2006/relationships" name="Share Repurchase Program"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quisi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Rec_2" sheetId="20" state="visible" r:id="rId20"/>
    <sheet xmlns:r="http://schemas.openxmlformats.org/officeDocument/2006/relationships" name="Basis of Presentation and Rec_3" sheetId="21" state="visible" r:id="rId21"/>
    <sheet xmlns:r="http://schemas.openxmlformats.org/officeDocument/2006/relationships" name="Receivables, Contract Liabili_2" sheetId="22" state="visible" r:id="rId22"/>
    <sheet xmlns:r="http://schemas.openxmlformats.org/officeDocument/2006/relationships" name="Net Earnings Per Share (Tables)" sheetId="23" state="visible" r:id="rId23"/>
    <sheet xmlns:r="http://schemas.openxmlformats.org/officeDocument/2006/relationships" name="Debt, Inventory Financing Fac_2" sheetId="24" state="visible" r:id="rId24"/>
    <sheet xmlns:r="http://schemas.openxmlformats.org/officeDocument/2006/relationships" name="Segment Information (Tables)" sheetId="25" state="visible" r:id="rId25"/>
    <sheet xmlns:r="http://schemas.openxmlformats.org/officeDocument/2006/relationships" name="Basis of Presentation and Rec_4" sheetId="26" state="visible" r:id="rId26"/>
    <sheet xmlns:r="http://schemas.openxmlformats.org/officeDocument/2006/relationships" name="Receivables, Contract Liabili_3" sheetId="27" state="visible" r:id="rId27"/>
    <sheet xmlns:r="http://schemas.openxmlformats.org/officeDocument/2006/relationships" name="Receivables, Contract Liabili_4" sheetId="28" state="visible" r:id="rId28"/>
    <sheet xmlns:r="http://schemas.openxmlformats.org/officeDocument/2006/relationships" name="Receivables, Contract Liabili_5" sheetId="29" state="visible" r:id="rId29"/>
    <sheet xmlns:r="http://schemas.openxmlformats.org/officeDocument/2006/relationships" name="Receivables, Contract Liabili_6" sheetId="30" state="visible" r:id="rId30"/>
    <sheet xmlns:r="http://schemas.openxmlformats.org/officeDocument/2006/relationships" name="Assets Held for Sale (Detail)" sheetId="31" state="visible" r:id="rId31"/>
    <sheet xmlns:r="http://schemas.openxmlformats.org/officeDocument/2006/relationships" name="Net Earnings Per Share - Reconc" sheetId="32" state="visible" r:id="rId32"/>
    <sheet xmlns:r="http://schemas.openxmlformats.org/officeDocument/2006/relationships" name="Net Earnings Per Share - Additi" sheetId="33" state="visible" r:id="rId33"/>
    <sheet xmlns:r="http://schemas.openxmlformats.org/officeDocument/2006/relationships" name="Debt, Inventory Financing Fac_3" sheetId="34" state="visible" r:id="rId34"/>
    <sheet xmlns:r="http://schemas.openxmlformats.org/officeDocument/2006/relationships" name="Debt, Inventory Financing Fac_4" sheetId="35" state="visible" r:id="rId35"/>
    <sheet xmlns:r="http://schemas.openxmlformats.org/officeDocument/2006/relationships" name="Debt, Inventory Financing Fac_5" sheetId="36" state="visible" r:id="rId36"/>
    <sheet xmlns:r="http://schemas.openxmlformats.org/officeDocument/2006/relationships" name="Income Taxes (Detail)" sheetId="37" state="visible" r:id="rId37"/>
    <sheet xmlns:r="http://schemas.openxmlformats.org/officeDocument/2006/relationships" name="Share Repurchase Program (Detai" sheetId="38" state="visible" r:id="rId38"/>
    <sheet xmlns:r="http://schemas.openxmlformats.org/officeDocument/2006/relationships" name="Commitments and Contingencies (" sheetId="39" state="visible" r:id="rId39"/>
    <sheet xmlns:r="http://schemas.openxmlformats.org/officeDocument/2006/relationships" name="Segment Information - Additiona" sheetId="40" state="visible" r:id="rId40"/>
    <sheet xmlns:r="http://schemas.openxmlformats.org/officeDocument/2006/relationships" name="Segment Information - Summary o" sheetId="41" state="visible" r:id="rId41"/>
    <sheet xmlns:r="http://schemas.openxmlformats.org/officeDocument/2006/relationships" name="Segment Information - Financial" sheetId="42" state="visible" r:id="rId42"/>
    <sheet xmlns:r="http://schemas.openxmlformats.org/officeDocument/2006/relationships" name="Segment Information - Summary_2" sheetId="43" state="visible" r:id="rId43"/>
    <sheet xmlns:r="http://schemas.openxmlformats.org/officeDocument/2006/relationships" name="Segment Information - Pre-Tax D" sheetId="44" state="visible" r:id="rId44"/>
    <sheet xmlns:r="http://schemas.openxmlformats.org/officeDocument/2006/relationships" name="Acquisition (Details)" sheetId="45" state="visible" r:id="rId45"/>
    <sheet xmlns:r="http://schemas.openxmlformats.org/officeDocument/2006/relationships" name="Uncategorized Items - nsit-2023"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92</t>
        </is>
      </c>
      <c r="C8" s="4" t="inlineStr">
        <is>
          <t xml:space="preserve"> </t>
        </is>
      </c>
    </row>
    <row r="9">
      <c r="A9" s="4" t="inlineStr">
        <is>
          <t>Entity Registrant Name</t>
        </is>
      </c>
      <c r="B9" s="4" t="inlineStr">
        <is>
          <t>INSIGHT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66246</t>
        </is>
      </c>
      <c r="C11" s="4" t="inlineStr">
        <is>
          <t xml:space="preserve"> </t>
        </is>
      </c>
    </row>
    <row r="12">
      <c r="A12" s="4" t="inlineStr">
        <is>
          <t>Entity Address, Address Line One</t>
        </is>
      </c>
      <c r="B12" s="4" t="inlineStr">
        <is>
          <t>2701 E. Insight Way</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33-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S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576831</v>
      </c>
    </row>
    <row r="28">
      <c r="A28" s="4" t="inlineStr">
        <is>
          <t>Entity Central Index Key</t>
        </is>
      </c>
      <c r="B28" s="4" t="inlineStr">
        <is>
          <t>00009326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Sep. 30, 2023</t>
        </is>
      </c>
    </row>
    <row r="3">
      <c r="A3" s="3" t="inlineStr">
        <is>
          <t>Property, Plant and Equipment Assets Held-for-Sale Disclosure [Abstract]</t>
        </is>
      </c>
      <c r="B3" s="4" t="inlineStr">
        <is>
          <t xml:space="preserve"> </t>
        </is>
      </c>
    </row>
    <row r="4">
      <c r="A4" s="4" t="inlineStr">
        <is>
          <t>Assets Held For Sale</t>
        </is>
      </c>
      <c r="B4" s="4" t="inlineStr">
        <is>
          <t>Assets Held for SaleDuring the nine months ended September 30, 2023, we completed the sale of our properties in Montreal, Canada and Sheffield, United Kingdom for total net proceeds of approximately $15,476,000. We recognized a net gain on sale of approximately $6,813,000, reported in severance and restructuring expenses, net. During the nine months ended September 30, 2022, we had no asset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3</t>
        </is>
      </c>
    </row>
    <row r="3">
      <c r="A3" s="3" t="inlineStr">
        <is>
          <t>Earnings Per Share [Abstract]</t>
        </is>
      </c>
      <c r="B3" s="4" t="inlineStr">
        <is>
          <t xml:space="preserve"> </t>
        </is>
      </c>
    </row>
    <row r="4">
      <c r="A4" s="4" t="inlineStr">
        <is>
          <t>Net Earnings Per Share</t>
        </is>
      </c>
      <c r="B4" s="4" t="inlineStr">
        <is>
          <t>Net Earnings Per Share Basic earnings per share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nd certain shares underlying the Notes and the warrants relating to the Call Spread Transactions, as applicable. A reconciliation of the denominators of the basic and diluted EPS calculations follows (in thousands, except per share data): Three Months Ended Nine Months Ended 2023 2022 2023 2022 Numerator: Net earnings $ 60,247 $ 57,316 $ 190,701 $ 203,131 Denominator: Weighted average shares used to compute basic EPS 32,574 34,952 33,127 35,003 Dilutive potential common shares due to dilutive RSUs, net of tax effect 278 201 275 243 Dilutive potential common shares due to the Notes 2,774 1,187 2,533 1,468 Dilutive potential common shares due to the Warrants 1,577 — 1,214 — Weighted average shares used to compute diluted EPS 37,203 36,340 37,149 36,714 Net earnings per share: Basic $ 1.85 $ 1.64 $ 5.76 $ 5.80 Diluted $ 1.62 $ 1.58 $ 5.13 $ 5.53 For the three and nine months ended September 30, 2023, 65,000 and 72,000, respectively, of our RSUs were excluded from the diluted EPS calculations because their inclusion would have been anti-dilutive. For the three and nine months ended September 30, 2022, 67,000 and 39,000, respectively, of our RSUs were excluded from the diluted EPS calculations and certain potential outstanding shares from the warrants related to the Call Spread Transactions were excluded from the diluted EPS calculations because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t>
        </is>
      </c>
      <c r="B1" s="2" t="inlineStr">
        <is>
          <t>9 Months Ended</t>
        </is>
      </c>
    </row>
    <row r="2">
      <c r="B2" s="2" t="inlineStr">
        <is>
          <t>Sep. 30, 2023</t>
        </is>
      </c>
    </row>
    <row r="3">
      <c r="A3" s="3" t="inlineStr">
        <is>
          <t>Debt Disclosure [Abstract]</t>
        </is>
      </c>
      <c r="B3" s="4" t="inlineStr">
        <is>
          <t xml:space="preserve"> </t>
        </is>
      </c>
    </row>
    <row r="4">
      <c r="A4" s="4" t="inlineStr">
        <is>
          <t>Debt, Inventory Financing Facilities, Finance Leases and Other Financing Obligations</t>
        </is>
      </c>
      <c r="B4" s="4" t="inlineStr">
        <is>
          <t>Debt, Inventory Financing Facilities, Finance Leases and Other Financing Obligations Debt Our long-term debt consists of the following (in thousands): September 30, December 31, ABL revolving credit facility $ 323,906 $ 291,599 Convertible senior notes due 2025 347,541 346,199 Finance leases and other financing obligations 1,528 102 Total 672,975 637,900 Less: current portion of long-term debt (349,058) (346,228) Long-term debt $ 323,917 $ 291,672 On July 22, 2022, we entered into the Third Amendment to the Credit Agreement (as amended, the "credit agreement") to modify our senior secured revolving credit facility (the “ABL facility”), increasing the maximum borrowing amount from $1,200,000,000 to $1,800,000,000, including a maximum borrowing capacity that could be used for borrowing in certain foreign currencies of $350,000,000 and extending the maturity date.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now provides for an uncommitted first-in, last-out revolving facility in an aggregate amount of up to $100,000,000 . The interest rates applicable to borrowings under the ABL facility are based on the average aggregate excess availability under the ABL facility as set forth on a pricing grid in the credit agreement. The ABL facility now matures on July 22, 2027. As of September 30, 2023, eligible accounts receivable and inventory permitted availability to $1,547,321,000 of the full $1,800,000,000 facility amount, of which $323,906,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due 2025 In August 2019, we issued $350,000,000 aggregate principal amount of Notes that mature on February 15, 2025. The Notes bear interest at an annual rate of 0.75% payable semiannually, in arrears, on February 15 th and August 15 th of each year. The Notes are general unsecured obligations of Insight and are guaranteed on a senior unsecured basis by Insight Direct USA, Inc., a wholly owned subsidiary of Insight.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market price trigger”); (2) during the five any five days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June 15, 2024 until the close of business on the second scheduled trading day immediately preceding the maturity date, the holders may convert their notes at any time, regardless of the foregoing circumstances. The Notes exceeded the market price trigger of $88.82 in the third quarter of 2023 and as such, the Notes are convertible at the option of the holders through December 31, 2023. The Notes are convertible at the option of the holders at September 30, 2023 and, if converted, we are required to settle the principal amount of the Notes in cash. As such, the Notes balance net of unamortized debt issuance costs is classified as a current liability. If the Notes continue to exceed the market price trigger in future periods, they will remain convertible at the option of the holders, and the principal amount will continue to be classified as current. Upon conversion, we will pay cash equal to the principal amount of the Notes, plus shares of our common stock for any additional amounts due. The conversion rate will initially be 14.6376 shares of common stock per $1,000 principal amount of the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September 30, 2023, none of the criteria for a fundamental change or a conversion rate adjustment had been met. The maximum number of shares issuable upon conversion, including the effect of a fundamental change and subject to other conversion rate adjustments, would be 6,788,208. The Notes are subject to certain customary events of default and acceleration clauses. As of September 30, 2023, no such events have occurred. The Notes consist of the following balances reported within the consolidated balance sheets (in thousands): September 30, December 31, Liability: Principal $ 350,000 $ 350,000 Less: debt issuance costs, net of accumulated amortization (2,459) (3,801) Net carrying amount $ 347,541 $ 346,199 In January 2022, we filed an irrevocable settlement election notice with the note holders to inform them of our election to settle the principal amount of the Notes in cash. As a result of this election, at period ends where the market price, or other conversion triggers are met, the Notes will be classified in our consolidated balance sheet as current. The remaining life of the debt issuance cost accretion is approximately 1.37 years. The effective interest rate on the principal of the Notes is 0.75%. Interest expense resulting from the Notes reported within the consolidated statement of operations for the three and nine months ended September 30, 2023 and 2022 is made up of contractual coupon interest and amortization of debt issuance costs. In September 2023, an individual Note holder exercised their option to convert their Notes in the aggregate principal amount of $16,895,000, which will be settled in January 2024. As a result, the principal amount of the Notes will be settled in cash with additional amounts due being settled in shares of our common stock. Convertible Note Hedge and Warrant Transaction In connection and concurrent with the issuance of the Notes, we entered into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Inventory Financing Facilities We have an unsecured inventory financing facility with MUFG Bank Ltd (“MUFG”) for $280,000,000. During 2022, we increased our maximum availability under our unsecured inventory financing facility with PNC Bank, N.A. (“PNC”) from $300,000,000 to $375,000,000, including the $25,000,000 facility in Canada (the "Canada facility"). We also increased our unsecured inventory financing facility with Wells Fargo in EMEA (the "EMEA facility") to $50,000,000. The inventory financing facilities will remain in effect until they are terminated by any of the parties. In the second quarter of 2023, the Company transitioned the reference rate for invoices issued in U.S. Dollars under the PNC facility from LIBOR to the Term Secured Overnight Financing Rate ("Term SOFR") benchmark provisions. If balances are not paid within stated vendor terms (typically 60 days), they will accrue interest at prime plus 2.00% on the MUFG facility, Canadian Dollar Offered Rate plus 4.50% on the Canada facility and Term SOFR, EURIBOR, or SONIA, as applicable, plus 4.50% and 0.25% on the PNC (other than the Canada facility) and EMEA facilities, respectively. Amounts outstanding under these facilities are classified separately as accounts payable – inventory financing facilities in the accompanying consolidated balance sheets and within cash flows from financing activities in the accompanying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tax rates for the three and nine months ended September 30, 2023 were 24.7% and 25.4%, respectively. For the three months ended September 30, 2023, our effective tax rate was higher than the United States federal statutory rate of 21.0% due primarily to state income taxes and higher taxes on earnings in foreign jurisdictions, partially offset by the release of reserves for uncertain tax positions whose statute expired during the quarter. For the nine months ended September 30, 2023, our effective tax rate was higher than the United States federal statutory rate of 21.0% due primarily to state income taxes and higher taxes on earnings in foreign jurisdictions, partially offset by excess tax benefits on the settlement of employee share-based compensation and tax benefits related to research and development activities. Our effective tax rates for the three and nine months ended September 30, 2022 were 25.3% and 25.1%, respectively. Our effective tax rates were higher than the United States federal statutory rate of 21.0% due primarily to state income taxes and higher taxes on earnings in foreign jurisdictions, partially offset by tax benefits related to research and development activities. As of September 30, 2023 and December 31, 2022, we had approximately $13,387,000 and $14,814,000, respectively, of unrecognized tax benefits. Of these amounts, approximately $1,640,000 and $1,642,000, respectively, related to accrued interest. In the future, if recognized, the remaining liability associated with uncertain tax positions could affect our effective tax rate. We do not believe there will be any changes to our unrecognized tax benefits over the next 12 months that would have a material effect on our effective tax rate. We are currently under audit in various jurisdictions for tax years 2016 through 2021. Although the timing of the resolutions and/or closures of audits is highly uncertain, it is reasonably possible that the examination phase of these audits may be concluded within the next 12 months, which could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3</t>
        </is>
      </c>
    </row>
    <row r="3">
      <c r="A3" s="3" t="inlineStr">
        <is>
          <t>Equity [Abstract]</t>
        </is>
      </c>
      <c r="B3" s="4" t="inlineStr">
        <is>
          <t xml:space="preserve"> </t>
        </is>
      </c>
    </row>
    <row r="4">
      <c r="A4" s="4" t="inlineStr">
        <is>
          <t>Share Repurchase Program</t>
        </is>
      </c>
      <c r="B4" s="4" t="inlineStr">
        <is>
          <t xml:space="preserve">Share Repurchase Program On September 19, 2022, we announced that our Board of Directors had authorized the repurchase of up to $300,000,000 of our common stock, including $50,000,000 that remained available from the prior authorization. On May 18, 2023, we announced that our Board of Directors authorized the repurchase of up to $300,000,000 of our common stock, including $100,000,000 that remained available from the prior authorization. As of September 30, 2023, approximately $200,020,373 remained available for repurchases under our share repurchase plan. Our share repurchases may be made on the open market, subject to Rule 10b-18 or in privately negotiated transactions, through block trades, through 10b5-1 plans or otherwise, at management’s discretion. The amount of shares purchased and the timing of the purchases will be based on market conditions, working capital requirements, general business conditions and other factors. We intend to retire the repurchased shares. During the three months ended September 30, 2023, we did not repurchase any shares of our common stock. During the three months ended September 30, 2022, we repurchased 270,080 shares of our common stock on the open market at a total cost of $25,008,025 (an average price of $92.59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In the ordinary course of business, we issue performance bonds to secure our performance under certain contracts or state tax requirements. As of September 30, 2023, we had approximately $27,742,939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September 30, 2023. Accordingly, we have not accrued any liabilities related to such performance bonds in our consolidated financial statements. The Company has a minimum required purchase commitment of approximately $100,467,000 pursuant to an agreement primarily related to cloud services. The total purchase commitment is required to be met or exceeded during a 5-year period, starting October 1, 2023 through September 30, 2028. If total purchases do not meet the required commitment by September 30, 2028, the shortfall must be prepaid by the Company and can be used for further purchases through September 30, 2029. The Company has a minimum required purchase commitment of approximately $40,000,000 pursuant to an agreement primarily related to software as a service. The total purchase commitment is required to be met during a 4-year period, starting November 30, 2022 through November 29, 2026.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September 30, 2023.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In connection with the acquisition of PCM, the Company assumed responsibility for various litigation matters related to PCM’s acquisition of certain assets of En Pointe Technologies in 2015 (the “PCM Earnout Litigation”). The seller of En Pointe Technologies and related entities providing various post-closing support functions to PCM asserted claims regarding the sufficiency of earnout payments paid by PCM under the asset purchase agreement and the unwinding of the support functions post-closing. PCM rejected and vigorously responded to those claims and pursued various counterclaims. The PCM Earnout Litigation was being heard by multiple courts and arbitrators in several different jurisdictions including California, Delaware and Pakistan. In May 2023, the Company settled all claims related to the PCM Earnout Litigation and the parties began the process of dismissing each of the related claims and counterclaims in the various courts and jurisdictions. On July 14, 2023, the Company funded an escrow pursuant to which $10,550,000 would be paid to the plaintiffs over a period of 36 months beginning after all of the cases have been dismissed. The full amount of the settlement payment had been previously reserved. The Company is not involved in any pending or threatened legal proceedings, including the PCM Earnout Litigation, that it believes would reasonably be expected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are largely software, certain software-related services and cloud solutions.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and nine months ended September 30, 2023 and 2022 (in thousands): Three Months Ended September 30, 2023 North America EMEA APAC Consolidated Major Offerings Hardware $ 1,153,722 $ 136,567 $ 10,866 $ 1,301,155 Software 409,139 163,918 15,942 588,999 Services 298,011 53,911 24,210 376,132 $ 1,860,872 $ 354,396 $ 51,018 $ 2,266,286 Major Client Groups Large Enterprise / Corporate $ 1,311,849 $ 270,355 $ 21,388 $ 1,603,592 Commercial 342,585 4,340 18,867 365,792 Public Sector 206,438 79,701 10,763 296,902 $ 1,860,872 $ 354,396 $ 51,018 $ 2,266,286 Revenue Recognition based on acting as Principal or Agent in the Transaction Gross revenue recognition (Principal) $ 1,738,705 $ 330,505 $ 42,908 $ 2,112,118 Net revenue recognition (Agent) 122,167 23,891 8,110 154,168 $ 1,860,872 $ 354,396 $ 51,018 $ 2,266,286 Three Months Ended September 30, 2022 North America EMEA APAC Consolidated Major Offerings Hardware $ 1,404,207 $ 151,505 $ 16,563 $ 1,572,275 Software 396,921 184,361 15,640 596,922 Services 298,709 43,708 22,740 365,157 $ 2,099,837 $ 379,574 $ 54,943 $ 2,534,354 Major Client Groups Large Enterprise / Corporate $ 1,473,014 $ 295,565 $ 25,075 $ 1,793,654 Commercial 424,600 11,898 18,048 454,546 Public Sector 202,223 72,111 11,820 286,154 $ 2,099,837 $ 379,574 $ 54,943 $ 2,534,354 Revenue Recognition based on acting as Principal or Agent in the Transaction Gross revenue recognition (Principal) $ 1,990,277 $ 358,697 $ 46,763 $ 2,395,737 Net revenue recognition (Agent) 109,560 20,877 8,180 138,617 $ 2,099,837 $ 379,574 $ 54,943 $ 2,534,354 Nine Months Ended September 30, 2023 North America EMEA APAC Consolidated Major Offerings Hardware $ 3,474,488 $ 431,677 $ 34,108 $ 3,940,273 Software 1,221,263 574,539 67,333 1,863,135 Services 896,251 166,910 73,260 1,136,421 $ 5,592,002 $ 1,173,126 $ 174,701 $ 6,939,829 Major Client Groups Large Enterprise / Corporate $ 3,927,258 $ 868,937 $ 69,639 $ 4,865,834 Commercial 1,074,360 12,739 54,030 1,141,129 Public Sector 590,384 291,450 51,032 932,866 $ 5,592,002 $ 1,173,126 $ 174,701 $ 6,939,829 Revenue Recognition based on acting as Principal or Agent in the Transaction Gross revenue recognition (Principal) $ 5,231,815 $ 1,083,933 $ 147,422 $ 6,463,170 Net revenue recognition (Agent) 360,187 89,193 27,279 476,659 $ 5,592,002 $ 1,173,126 $ 174,701 $ 6,939,829 Nine Months Ended September 30, 2022 North America EMEA APAC Consolidated Major Offerings Hardware $ 4,415,000 $ 517,512 $ 44,467 $ 4,976,979 Software 1,115,475 669,760 66,512 1,851,747 Services 881,311 150,066 68,478 1,099,855 $ 6,411,786 $ 1,337,338 $ 179,457 $ 7,928,581 Major Client Groups Large Enterprise / Corporate $ 4,509,731 $ 955,858 $ 77,934 $ 5,543,523 Commercial 1,314,733 49,631 50,159 1,414,523 Public Sector 587,322 331,849 51,364 970,535 $ 6,411,786 $ 1,337,338 $ 179,457 $ 7,928,581 Revenue Recognition based on acting as Principal or Agent in the Transaction Gross revenue recognition (Principal) $ 6,087,854 $ 1,254,980 $ 152,708 $ 7,495,542 Net revenue recognition (Agent) 323,932 82,358 26,749 433,039 $ 6,411,786 $ 1,337,338 $ 179,457 $ 7,928,581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and nine months ended September 30, 2023 or 2022.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 to be a reasonable reflection of the utilization of services provided to or benefits received by the operating segments. The following tables present our results of operations by reportable operating segment for the periods indicated (in thousands): Three Months Ended September 30, 2023 North America EMEA APAC Consolidated Net sales: Products $ 1,562,861 $ 300,485 $ 26,808 $ 1,890,154 Services 298,011 53,911 24,210 376,132 Total net sales 1,860,872 354,396 51,018 2,266,286 Costs of goods sold: Products 1,401,472 272,083 23,988 1,697,543 Services 125,543 22,604 11,726 159,873 Total costs of goods sold 1,527,015 294,687 35,714 1,857,416 Gross profit 333,857 59,709 15,304 408,870 Operating expenses: Selling and administrative expenses 244,154 54,435 11,204 309,793 Severance and restructuring expenses 2,650 271 2 2,923 Acquisition and integration related expenses 970 3,322 — 4,292 Earnings from operations $ 86,083 $ 1,681 $ 4,098 $ 91,862 Three Months Ended September 30, 2022 North America EMEA APAC Consolidated Net sales: Products $ 1,801,128 $ 335,866 $ 32,203 $ 2,169,197 Services 298,709 43,708 22,740 365,157 Total net sales 2,099,837 379,574 54,943 2,534,354 Costs of goods sold: Products 1,618,297 309,218 29,164 1,956,679 Services 148,844 18,584 10,989 178,417 Total costs of goods sold 1,767,141 327,802 40,153 2,135,096 Gross profit 332,696 51,772 14,790 399,258 Operating expenses: Selling and administrative expenses 249,745 47,527 10,981 308,253 Severance and restructuring expenses 683 35 2 720 Acquisition and integration related expenses 6 — — 6 Earnings from operations $ 82,262 $ 4,210 $ 3,807 $ 90,279 Nine Months Ended September 30, 2023 North America EMEA APAC Consolidated Net sales: Products $ 4,695,751 $ 1,006,216 $ 101,441 $ 5,803,408 Services 896,251 166,910 73,260 1,136,421 Total net sales 5,592,002 1,173,126 174,701 6,939,829 Costs of goods sold: Products 4,206,071 920,956 92,693 5,219,720 Services 393,788 59,526 33,420 486,734 Total costs of goods sold 4,599,859 980,482 126,113 5,706,454 Gross profit 992,143 192,644 48,588 1,233,375 Operating expenses: Selling and administrative expenses 745,259 159,253 33,525 938,037 Severance and restructuring expenses 1,052 1,840 63 2,955 Acquisition and integration related expenses 1,127 3,322 — 4,449 Earnings from operations $ 244,705 $ 28,229 $ 15,000 $ 287,934 Nine Months Ended September 30, 2022 North America EMEA APAC Consolidated Net sales: Products $ 5,530,475 $ 1,187,272 $ 110,979 $ 6,828,726 Services 881,311 150,066 68,478 1,099,855 Total net sales 6,411,786 1,337,338 179,457 7,928,581 Costs of goods sold: Products 4,998,871 1,099,027 101,885 6,199,783 Services 429,869 52,222 30,699 512,790 Total costs of goods sold 5,428,740 1,151,249 132,584 6,712,573 Gross profit 983,046 186,089 46,873 1,216,008 Operating expenses: Selling and administrative expenses 728,833 151,225 31,836 911,894 Severance and restructuring expenses 1,472 1,310 2 2,784 Acquisition and integration related expenses 1,646 — — 1,646 Earnings from operations $ 251,095 $ 33,554 $ 15,035 $ 299,684 The following is a summary of our total assets by reportable operating segment (in thousands): September 30, December 31, North America $ 5,345,620 $ 5,219,480 EMEA 894,489 939,327 APAC 151,290 153,232 Corporate assets and intercompany eliminations, net (1,313,183) (1,199,458) Total assets $ 5,078,216 $ 5,112,581 We recorded the following pre-tax amounts, by reportable operating segment, for depreciation and amortization in the accompanying consolidated financial statements (in thousands): Three Months Ended Nine Months Ended 2023 2022 2023 2022 Depreciation and amortization of property and equipment: North America $ 6,064 $ 5,769 $ 17,207 $ 14,918 EMEA 726 531 1,925 2,006 APAC 112 149 323 465 6,902 6,449 19,455 17,389 Amortization of intangible assets: North America 7,718 8,468 23,269 23,172 EMEA 822 404 1,642 1,291 APAC 108 114 332 352 8,648 8,986 25,243 24,815 Total $ 15,550 $ 15,435 $ 44,698 $ 42,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Acquisition Effective August 17, 2023, we acquired 100 percent of the issued and outstanding shares of Amdaris Group Limited (“Amdaris”) for a preliminary cash purchase price, net of cash and cash equivalents acquired, of approximately $82,875,000, excluding the estimated fair value of an earn out, reported in other liabilities, with a range of payouts through 2026 of $0 to $54,391,000. Amdaris, an award-winning software development and digital services specialist, provides innovative software development, application support, managed services and consultancy services to the customers in the United Kingdom with service delivery centers located in several eastern European countries. Amdaris has been recognized as a Microsoft Gold Certified Partner. We believe this acquisition expands our global Modern Apps and Data &amp; AI areas of solutions expertise as a leading solutions integrator and enhances our technological capabilities and scale to deliver an even broader range of customized services and solutions to clients in EMEA. The preliminary fair value of net assets acquired was approximately $34,060,000, including $41,291,000 of identifiable intangible assets, consisting primarily of customer relationships that will be amortized using the straight line method over the estimated economic life of ten years. The preliminary purchase price was allocated using the information currently available. Further information obtained upon the finalization of the fair value assumptions for identifiable intangible assets acquired and the finalization of the fair value of the non-cash working capital could lead to an adjustment of the purchase price allocation. Goodwill acquired approximated $68,634,000, which was recorded in our EMEA operating segment. We consolidated the results of operations for Amdaris within our EMEA operating segment beginning on August 17, 2023, the effective date of the acquisition. Our historical results would not have been materially affected by the acquisition of Amdaris and, accordingly, we have not presented pro forma information as if the acquisition had been completed at the beginning of each period presented in our consolidated statement of operations. In June 2022, we acquired 100 percent of the issued and outstanding shares of Hanu Software Solutions, Inc. and Hanu Software Solutions (India) Private Ltd. (collectively, “Hanu”) for a cash purchase price, net of cash and cash equivalents acquired, of approximately $90,106,000, including $15,307,000 attributed to an earn out agreement and including hold backs for representations and warranties of approximately $6,358,000, the majority of which will be paid in future periods. We finalized the earn out and paid $10,748,000 in April 2023. Hanu, a global leading cloud technology services and solutions provider, provides cloud solutions in the areas of applications and infrastructure, data and artificial intelligence, and cloud security to clients. Hanu is recognized as one of Microsoft’s top public cloud service partners globally. We believe this acquisition strengthens our service capabilities as a cloud solutions provider and is also a strategic investment in expanding our presence in India. The fair value of net assets acquired was approximately $20,183,000, including $24,750,000 of identifiable intangible assets, consisting primarily of customer relationships that will be amortized using the straight line method over the estimated economic life of ten years. The purchase price was allocated using the information available. Goodwill acquired approximated $69,923,000 which was recorded in our North America operating segment. We finalized the purchase price allocation in relation to this acquisition in May 2023. The completion of this work did not materially alter our preliminary purchase price alloc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60247</v>
      </c>
      <c r="C4" s="6" t="n">
        <v>57316</v>
      </c>
      <c r="D4" s="6" t="n">
        <v>190701</v>
      </c>
      <c r="E4" s="6" t="n">
        <v>20313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324</v>
      </c>
      <c r="C3" s="6" t="n">
        <v>163637</v>
      </c>
    </row>
    <row r="4">
      <c r="A4" s="4" t="inlineStr">
        <is>
          <t>Accounts receivable, net of allowance for doubtful accounts of $14,295 and $15,161, respectively</t>
        </is>
      </c>
      <c r="B4" s="5" t="n">
        <v>3072096</v>
      </c>
      <c r="C4" s="5" t="n">
        <v>3272371</v>
      </c>
    </row>
    <row r="5">
      <c r="A5" s="4" t="inlineStr">
        <is>
          <t>Inventories</t>
        </is>
      </c>
      <c r="B5" s="5" t="n">
        <v>184200</v>
      </c>
      <c r="C5" s="5" t="n">
        <v>265154</v>
      </c>
    </row>
    <row r="6">
      <c r="A6" s="4" t="inlineStr">
        <is>
          <t>Other current assets</t>
        </is>
      </c>
      <c r="B6" s="5" t="n">
        <v>209628</v>
      </c>
      <c r="C6" s="5" t="n">
        <v>199506</v>
      </c>
    </row>
    <row r="7">
      <c r="A7" s="4" t="inlineStr">
        <is>
          <t>Total current assets</t>
        </is>
      </c>
      <c r="B7" s="5" t="n">
        <v>3710248</v>
      </c>
      <c r="C7" s="5" t="n">
        <v>3900668</v>
      </c>
    </row>
    <row r="8">
      <c r="A8" s="4" t="inlineStr">
        <is>
          <t>Property and equipment, net of accumulated depreciation and amortization of $222,288 and $214,981, respectively</t>
        </is>
      </c>
      <c r="B8" s="5" t="n">
        <v>205511</v>
      </c>
      <c r="C8" s="5" t="n">
        <v>204260</v>
      </c>
    </row>
    <row r="9">
      <c r="A9" s="4" t="inlineStr">
        <is>
          <t>Goodwill</t>
        </is>
      </c>
      <c r="B9" s="5" t="n">
        <v>559365</v>
      </c>
      <c r="C9" s="5" t="n">
        <v>493033</v>
      </c>
    </row>
    <row r="10">
      <c r="A10" s="4" t="inlineStr">
        <is>
          <t>Intangible assets, net of accumulated amortization of $163,608 and $142,297, respectively</t>
        </is>
      </c>
      <c r="B10" s="5" t="n">
        <v>219963</v>
      </c>
      <c r="C10" s="5" t="n">
        <v>204998</v>
      </c>
    </row>
    <row r="11">
      <c r="A11" s="4" t="inlineStr">
        <is>
          <t>Other assets</t>
        </is>
      </c>
      <c r="B11" s="5" t="n">
        <v>383129</v>
      </c>
      <c r="C11" s="5" t="n">
        <v>309622</v>
      </c>
    </row>
    <row r="12">
      <c r="A12" s="4" t="inlineStr">
        <is>
          <t>Total assets</t>
        </is>
      </c>
      <c r="B12" s="5" t="n">
        <v>5078216</v>
      </c>
      <c r="C12" s="5" t="n">
        <v>5112581</v>
      </c>
    </row>
    <row r="13">
      <c r="A13" s="3" t="inlineStr">
        <is>
          <t>Current liabilities:</t>
        </is>
      </c>
      <c r="B13" s="4" t="inlineStr">
        <is>
          <t xml:space="preserve"> </t>
        </is>
      </c>
      <c r="C13" s="4" t="inlineStr">
        <is>
          <t xml:space="preserve"> </t>
        </is>
      </c>
    </row>
    <row r="14">
      <c r="A14" s="4" t="inlineStr">
        <is>
          <t>Accounts payable—trade</t>
        </is>
      </c>
      <c r="B14" s="5" t="n">
        <v>1722189</v>
      </c>
      <c r="C14" s="5" t="n">
        <v>1785076</v>
      </c>
    </row>
    <row r="15">
      <c r="A15" s="4" t="inlineStr">
        <is>
          <t>Accounts payable—inventory financing facilities</t>
        </is>
      </c>
      <c r="B15" s="5" t="n">
        <v>269207</v>
      </c>
      <c r="C15" s="5" t="n">
        <v>301314</v>
      </c>
    </row>
    <row r="16">
      <c r="A16" s="4" t="inlineStr">
        <is>
          <t>Accrued expenses and other current liabilities</t>
        </is>
      </c>
      <c r="B16" s="5" t="n">
        <v>394865</v>
      </c>
      <c r="C16" s="5" t="n">
        <v>433789</v>
      </c>
    </row>
    <row r="17">
      <c r="A17" s="4" t="inlineStr">
        <is>
          <t>Current portion of long-term debt</t>
        </is>
      </c>
      <c r="B17" s="5" t="n">
        <v>349058</v>
      </c>
      <c r="C17" s="5" t="n">
        <v>346228</v>
      </c>
    </row>
    <row r="18">
      <c r="A18" s="4" t="inlineStr">
        <is>
          <t>Total current liabilities</t>
        </is>
      </c>
      <c r="B18" s="5" t="n">
        <v>2735319</v>
      </c>
      <c r="C18" s="5" t="n">
        <v>2866407</v>
      </c>
    </row>
    <row r="19">
      <c r="A19" s="4" t="inlineStr">
        <is>
          <t>Long-term debt</t>
        </is>
      </c>
      <c r="B19" s="5" t="n">
        <v>323917</v>
      </c>
      <c r="C19" s="5" t="n">
        <v>291672</v>
      </c>
    </row>
    <row r="20">
      <c r="A20" s="4" t="inlineStr">
        <is>
          <t>Deferred income taxes</t>
        </is>
      </c>
      <c r="B20" s="5" t="n">
        <v>33441</v>
      </c>
      <c r="C20" s="5" t="n">
        <v>32844</v>
      </c>
    </row>
    <row r="21">
      <c r="A21" s="4" t="inlineStr">
        <is>
          <t>Other liabilities</t>
        </is>
      </c>
      <c r="B21" s="5" t="n">
        <v>359491</v>
      </c>
      <c r="C21" s="5" t="n">
        <v>283590</v>
      </c>
    </row>
    <row r="22">
      <c r="A22" s="4" t="inlineStr">
        <is>
          <t>Total liabilities</t>
        </is>
      </c>
      <c r="B22" s="5" t="n">
        <v>3452168</v>
      </c>
      <c r="C22" s="5" t="n">
        <v>347451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3,000 shares authorized; no shares issued</t>
        </is>
      </c>
      <c r="B25" s="5" t="n">
        <v>0</v>
      </c>
      <c r="C25" s="5" t="n">
        <v>0</v>
      </c>
    </row>
    <row r="26">
      <c r="A26" s="4" t="inlineStr">
        <is>
          <t>Common stock, $0.01 par value, 100,000 shares authorized; 32,577 shares at September 30, 2023 and 34,009 shares at December 31, 2022 issued and outstanding</t>
        </is>
      </c>
      <c r="B26" s="5" t="n">
        <v>326</v>
      </c>
      <c r="C26" s="5" t="n">
        <v>340</v>
      </c>
    </row>
    <row r="27">
      <c r="A27" s="4" t="inlineStr">
        <is>
          <t>Additional paid-in capital</t>
        </is>
      </c>
      <c r="B27" s="5" t="n">
        <v>327251</v>
      </c>
      <c r="C27" s="5" t="n">
        <v>327872</v>
      </c>
    </row>
    <row r="28">
      <c r="A28" s="4" t="inlineStr">
        <is>
          <t>Retained earnings</t>
        </is>
      </c>
      <c r="B28" s="5" t="n">
        <v>1357804</v>
      </c>
      <c r="C28" s="5" t="n">
        <v>1368658</v>
      </c>
    </row>
    <row r="29">
      <c r="A29" s="4" t="inlineStr">
        <is>
          <t>Accumulated other comprehensive loss – foreign currency translation adjustments</t>
        </is>
      </c>
      <c r="B29" s="5" t="n">
        <v>-59333</v>
      </c>
      <c r="C29" s="5" t="n">
        <v>-58802</v>
      </c>
    </row>
    <row r="30">
      <c r="A30" s="4" t="inlineStr">
        <is>
          <t>Total stockholders’ equity</t>
        </is>
      </c>
      <c r="B30" s="5" t="n">
        <v>1626048</v>
      </c>
      <c r="C30" s="5" t="n">
        <v>1638068</v>
      </c>
    </row>
    <row r="31">
      <c r="A31" s="4" t="inlineStr">
        <is>
          <t>Total liabilities and stockholders' equity</t>
        </is>
      </c>
      <c r="B31" s="6" t="n">
        <v>5078216</v>
      </c>
      <c r="C31" s="6" t="n">
        <v>5112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September 2022, the Financial Accounting Standards Board ("FASB") issued ASU No. 2022-04, “Liabilities - Supplier Finance Programs (Subtopic 405-50)”. This standard is intended to address requests from stakeholders for information about an entity’s use of supplier finance programs and their effect on the entity’s working capital, liquidity, and cash flows. The guidance was effective for fiscal years beginning after December 15, 2022, including interim periods within those fiscal years, except for the amendment on roll-forward information requirement, which is effective for fiscal years beginning after December 15, 2023. The Company adopted this standard effective January 1, 2023, with the exception of the roll-forward information requirement. The adoption did not have a material effect on the Company's disclosures. There have been no other material changes in or additions to the recently issued accounting standards as previously reported in Note 1 to our Consolidated Financial Statements in Part II, Item 8 of our Annual Report on Form 10-K for the year ended December 31, 2022 that affect or may affect our current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perating Segments By Geographic Location</t>
        </is>
      </c>
      <c r="B4" s="4" t="inlineStr">
        <is>
          <t>Our company is organized in the following three operating segments, which are primarily defined by their related geographies: Operating Segment Geography North America United States and Canada EMEA Europe, Middle East and Africa APAC Asia-Pacif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ceivables, Contract Liabilities and Performance Obligation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and contract liabilities as of September 30, 2023 and December 31, 2022 (in thousands): September 30, December 31, Current receivables, which are included in “Accounts receivable, net” $ 3,072,096 $ 3,272,371 Non-current receivables, which are included in “Other assets” 237,018 161,837 Contract liabilities, which are included in “Accrued expenses and other current liabilities” and “Other liabilities” 109,342 102,057 </t>
        </is>
      </c>
    </row>
    <row r="5">
      <c r="A5" s="4" t="inlineStr">
        <is>
          <t>Summary of Changes in Contract Liabilities from Contract with Customers</t>
        </is>
      </c>
      <c r="B5" s="4" t="inlineStr">
        <is>
          <t xml:space="preserve">Changes in the contract liabilities balances during the nine months ended September 30, 2023 are as follows (in thousands): Increase (Decrease) Contract Balances at December 31, 2022 $ 102,057 Reclassification of the beginning contract liabilities to revenue, as the result of performance obligations satisfied (56,429) Cash received in advance and not recognized as revenue 63,714 Balances at September 30, 2023 $ 109,342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September 30, 2023 that are expected to be recognized in the future (in thousands): Services Remainder of 2023 $ 34,034 2024 56,893 2025 21,173 2026 and thereafter 10,205 Total remaining performance obligations $ 122,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Denominators of Basic and Diluted EPS Calculations</t>
        </is>
      </c>
      <c r="B4" s="4" t="inlineStr">
        <is>
          <t xml:space="preserve">A reconciliation of the denominators of the basic and diluted EPS calculations follows (in thousands, except per share data): Three Months Ended Nine Months Ended 2023 2022 2023 2022 Numerator: Net earnings $ 60,247 $ 57,316 $ 190,701 $ 203,131 Denominator: Weighted average shares used to compute basic EPS 32,574 34,952 33,127 35,003 Dilutive potential common shares due to dilutive RSUs, net of tax effect 278 201 275 243 Dilutive potential common shares due to the Notes 2,774 1,187 2,533 1,468 Dilutive potential common shares due to the Warrants 1,577 — 1,214 — Weighted average shares used to compute diluted EPS 37,203 36,340 37,149 36,714 Net earnings per share: Basic $ 1.85 $ 1.64 $ 5.76 $ 5.80 Diluted $ 1.62 $ 1.58 $ 5.13 $ 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Our long-term debt consists of the following (in thousands): September 30, December 31, ABL revolving credit facility $ 323,906 $ 291,599 Convertible senior notes due 2025 347,541 346,199 Finance leases and other financing obligations 1,528 102 Total 672,975 637,900 Less: current portion of long-term debt (349,058) (346,228) Long-term debt $ 323,917 $ 291,672 </t>
        </is>
      </c>
    </row>
    <row r="5">
      <c r="A5" s="4" t="inlineStr">
        <is>
          <t>Schedule of Convertible Senior Notes Balances</t>
        </is>
      </c>
      <c r="B5" s="4" t="inlineStr">
        <is>
          <t xml:space="preserve">The Notes consist of the following balances reported within the consolidated balance sheets (in thousands): September 30, December 31, Liability: Principal $ 350,000 $ 350,000 Less: debt issuance costs, net of accumulated amortization (2,459) (3,801) Net carrying amount $ 347,541 $ 346,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Revenue Disaggregated by Reportable Operating Segments</t>
        </is>
      </c>
      <c r="B4" s="4" t="inlineStr">
        <is>
          <t xml:space="preserve">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and nine months ended September 30, 2023 and 2022 (in thousands): Three Months Ended September 30, 2023 North America EMEA APAC Consolidated Major Offerings Hardware $ 1,153,722 $ 136,567 $ 10,866 $ 1,301,155 Software 409,139 163,918 15,942 588,999 Services 298,011 53,911 24,210 376,132 $ 1,860,872 $ 354,396 $ 51,018 $ 2,266,286 Major Client Groups Large Enterprise / Corporate $ 1,311,849 $ 270,355 $ 21,388 $ 1,603,592 Commercial 342,585 4,340 18,867 365,792 Public Sector 206,438 79,701 10,763 296,902 $ 1,860,872 $ 354,396 $ 51,018 $ 2,266,286 Revenue Recognition based on acting as Principal or Agent in the Transaction Gross revenue recognition (Principal) $ 1,738,705 $ 330,505 $ 42,908 $ 2,112,118 Net revenue recognition (Agent) 122,167 23,891 8,110 154,168 $ 1,860,872 $ 354,396 $ 51,018 $ 2,266,286 Three Months Ended September 30, 2022 North America EMEA APAC Consolidated Major Offerings Hardware $ 1,404,207 $ 151,505 $ 16,563 $ 1,572,275 Software 396,921 184,361 15,640 596,922 Services 298,709 43,708 22,740 365,157 $ 2,099,837 $ 379,574 $ 54,943 $ 2,534,354 Major Client Groups Large Enterprise / Corporate $ 1,473,014 $ 295,565 $ 25,075 $ 1,793,654 Commercial 424,600 11,898 18,048 454,546 Public Sector 202,223 72,111 11,820 286,154 $ 2,099,837 $ 379,574 $ 54,943 $ 2,534,354 Revenue Recognition based on acting as Principal or Agent in the Transaction Gross revenue recognition (Principal) $ 1,990,277 $ 358,697 $ 46,763 $ 2,395,737 Net revenue recognition (Agent) 109,560 20,877 8,180 138,617 $ 2,099,837 $ 379,574 $ 54,943 $ 2,534,354 Nine Months Ended September 30, 2023 North America EMEA APAC Consolidated Major Offerings Hardware $ 3,474,488 $ 431,677 $ 34,108 $ 3,940,273 Software 1,221,263 574,539 67,333 1,863,135 Services 896,251 166,910 73,260 1,136,421 $ 5,592,002 $ 1,173,126 $ 174,701 $ 6,939,829 Major Client Groups Large Enterprise / Corporate $ 3,927,258 $ 868,937 $ 69,639 $ 4,865,834 Commercial 1,074,360 12,739 54,030 1,141,129 Public Sector 590,384 291,450 51,032 932,866 $ 5,592,002 $ 1,173,126 $ 174,701 $ 6,939,829 Revenue Recognition based on acting as Principal or Agent in the Transaction Gross revenue recognition (Principal) $ 5,231,815 $ 1,083,933 $ 147,422 $ 6,463,170 Net revenue recognition (Agent) 360,187 89,193 27,279 476,659 $ 5,592,002 $ 1,173,126 $ 174,701 $ 6,939,829 Nine Months Ended September 30, 2022 North America EMEA APAC Consolidated Major Offerings Hardware $ 4,415,000 $ 517,512 $ 44,467 $ 4,976,979 Software 1,115,475 669,760 66,512 1,851,747 Services 881,311 150,066 68,478 1,099,855 $ 6,411,786 $ 1,337,338 $ 179,457 $ 7,928,581 Major Client Groups Large Enterprise / Corporate $ 4,509,731 $ 955,858 $ 77,934 $ 5,543,523 Commercial 1,314,733 49,631 50,159 1,414,523 Public Sector 587,322 331,849 51,364 970,535 $ 6,411,786 $ 1,337,338 $ 179,457 $ 7,928,581 Revenue Recognition based on acting as Principal or Agent in the Transaction Gross revenue recognition (Principal) $ 6,087,854 $ 1,254,980 $ 152,708 $ 7,495,542 Net revenue recognition (Agent) 323,932 82,358 26,749 433,039 $ 6,411,786 $ 1,337,338 $ 179,457 $ 7,928,581 </t>
        </is>
      </c>
    </row>
    <row r="5">
      <c r="A5" s="4" t="inlineStr">
        <is>
          <t>Financial Information about Reportable Operating Segments</t>
        </is>
      </c>
      <c r="B5" s="4" t="inlineStr">
        <is>
          <t xml:space="preserve">The following tables present our results of operations by reportable operating segment for the periods indicated (in thousands): Three Months Ended September 30, 2023 North America EMEA APAC Consolidated Net sales: Products $ 1,562,861 $ 300,485 $ 26,808 $ 1,890,154 Services 298,011 53,911 24,210 376,132 Total net sales 1,860,872 354,396 51,018 2,266,286 Costs of goods sold: Products 1,401,472 272,083 23,988 1,697,543 Services 125,543 22,604 11,726 159,873 Total costs of goods sold 1,527,015 294,687 35,714 1,857,416 Gross profit 333,857 59,709 15,304 408,870 Operating expenses: Selling and administrative expenses 244,154 54,435 11,204 309,793 Severance and restructuring expenses 2,650 271 2 2,923 Acquisition and integration related expenses 970 3,322 — 4,292 Earnings from operations $ 86,083 $ 1,681 $ 4,098 $ 91,862 Three Months Ended September 30, 2022 North America EMEA APAC Consolidated Net sales: Products $ 1,801,128 $ 335,866 $ 32,203 $ 2,169,197 Services 298,709 43,708 22,740 365,157 Total net sales 2,099,837 379,574 54,943 2,534,354 Costs of goods sold: Products 1,618,297 309,218 29,164 1,956,679 Services 148,844 18,584 10,989 178,417 Total costs of goods sold 1,767,141 327,802 40,153 2,135,096 Gross profit 332,696 51,772 14,790 399,258 Operating expenses: Selling and administrative expenses 249,745 47,527 10,981 308,253 Severance and restructuring expenses 683 35 2 720 Acquisition and integration related expenses 6 — — 6 Earnings from operations $ 82,262 $ 4,210 $ 3,807 $ 90,279 Nine Months Ended September 30, 2023 North America EMEA APAC Consolidated Net sales: Products $ 4,695,751 $ 1,006,216 $ 101,441 $ 5,803,408 Services 896,251 166,910 73,260 1,136,421 Total net sales 5,592,002 1,173,126 174,701 6,939,829 Costs of goods sold: Products 4,206,071 920,956 92,693 5,219,720 Services 393,788 59,526 33,420 486,734 Total costs of goods sold 4,599,859 980,482 126,113 5,706,454 Gross profit 992,143 192,644 48,588 1,233,375 Operating expenses: Selling and administrative expenses 745,259 159,253 33,525 938,037 Severance and restructuring expenses 1,052 1,840 63 2,955 Acquisition and integration related expenses 1,127 3,322 — 4,449 Earnings from operations $ 244,705 $ 28,229 $ 15,000 $ 287,934 Nine Months Ended September 30, 2022 North America EMEA APAC Consolidated Net sales: Products $ 5,530,475 $ 1,187,272 $ 110,979 $ 6,828,726 Services 881,311 150,066 68,478 1,099,855 Total net sales 6,411,786 1,337,338 179,457 7,928,581 Costs of goods sold: Products 4,998,871 1,099,027 101,885 6,199,783 Services 429,869 52,222 30,699 512,790 Total costs of goods sold 5,428,740 1,151,249 132,584 6,712,573 Gross profit 983,046 186,089 46,873 1,216,008 Operating expenses: Selling and administrative expenses 728,833 151,225 31,836 911,894 Severance and restructuring expenses 1,472 1,310 2 2,784 Acquisition and integration related expenses 1,646 — — 1,646 Earnings from operations $ 251,095 $ 33,554 $ 15,035 $ 299,684 </t>
        </is>
      </c>
    </row>
    <row r="6">
      <c r="A6" s="4" t="inlineStr">
        <is>
          <t>Summary of Total Assets by Reportable Operating Segment</t>
        </is>
      </c>
      <c r="B6" s="4" t="inlineStr">
        <is>
          <t xml:space="preserve">The following is a summary of our total assets by reportable operating segment (in thousands): September 30, December 31, North America $ 5,345,620 $ 5,219,480 EMEA 894,489 939,327 APAC 151,290 153,232 Corporate assets and intercompany eliminations, net (1,313,183) (1,199,458) Total assets $ 5,078,216 $ 5,112,581 </t>
        </is>
      </c>
    </row>
    <row r="7">
      <c r="A7" s="4" t="inlineStr">
        <is>
          <t>Pre-Tax Depreciation and Amortization by Operating Segment</t>
        </is>
      </c>
      <c r="B7" s="4" t="inlineStr">
        <is>
          <t xml:space="preserve">We recorded the following pre-tax amounts, by reportable operating segment, for depreciation and amortization in the accompanying consolidated financial statements (in thousands): Three Months Ended Nine Months Ended 2023 2022 2023 2022 Depreciation and amortization of property and equipment: North America $ 6,064 $ 5,769 $ 17,207 $ 14,918 EMEA 726 531 1,925 2,006 APAC 112 149 323 465 6,902 6,449 19,455 17,389 Amortization of intangible assets: North America 7,718 8,468 23,269 23,172 EMEA 822 404 1,642 1,291 APAC 108 114 332 352 8,648 8,986 25,243 24,815 Total $ 15,550 $ 15,435 $ 44,698 $ 42,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Recently Issued Accounting Standards - Additional Information (Detail)</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Summary of Information about Receivables and Contract Liabilities (Detail)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Current receivables, which are included in “Accounts receivable, net”</t>
        </is>
      </c>
      <c r="B3" s="6" t="n">
        <v>3072096</v>
      </c>
      <c r="C3" s="6" t="n">
        <v>3272371</v>
      </c>
    </row>
    <row r="4">
      <c r="A4" s="4" t="inlineStr">
        <is>
          <t>Contract liabilities, which are included in “Accrued expenses and other current liabilities” and “Other liabilities”</t>
        </is>
      </c>
      <c r="B4" s="5" t="n">
        <v>109342</v>
      </c>
      <c r="C4" s="5" t="n">
        <v>102057</v>
      </c>
    </row>
    <row r="5">
      <c r="A5" s="4" t="inlineStr">
        <is>
          <t>Accounts Receivabl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receivables, which are included in “Accounts receivable, net”</t>
        </is>
      </c>
      <c r="B7" s="5" t="n">
        <v>3072096</v>
      </c>
      <c r="C7" s="5" t="n">
        <v>3272371</v>
      </c>
    </row>
    <row r="8">
      <c r="A8" s="4" t="inlineStr">
        <is>
          <t>Other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current receivables, which are included in “Other assets”</t>
        </is>
      </c>
      <c r="B10" s="5" t="n">
        <v>237018</v>
      </c>
      <c r="C10" s="5" t="n">
        <v>161837</v>
      </c>
    </row>
    <row r="11">
      <c r="A11" s="4" t="inlineStr">
        <is>
          <t>Accrued Expenses and Other Current Liabilities and Other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which are included in “Accrued expenses and other current liabilities” and “Other liabilities”</t>
        </is>
      </c>
      <c r="B13" s="6" t="n">
        <v>109342</v>
      </c>
      <c r="C13" s="6" t="n">
        <v>1020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Changes in Contract Liabilities from Contract with Customers (Detail) $ in Thousands</t>
        </is>
      </c>
      <c r="B1" s="2" t="inlineStr">
        <is>
          <t>9 Months Ended</t>
        </is>
      </c>
    </row>
    <row r="2">
      <c r="B2" s="2" t="inlineStr">
        <is>
          <t>Sep. 30, 2023 USD ($)</t>
        </is>
      </c>
    </row>
    <row r="3">
      <c r="A3" s="3" t="inlineStr">
        <is>
          <t>Contract with Customer, Contract Asset, Contract Liability, and Receivable Increase (Decrease) [Roll Forward]</t>
        </is>
      </c>
      <c r="B3" s="4" t="inlineStr">
        <is>
          <t xml:space="preserve"> </t>
        </is>
      </c>
    </row>
    <row r="4">
      <c r="A4" s="4" t="inlineStr">
        <is>
          <t>Beginning balance</t>
        </is>
      </c>
      <c r="B4" s="6" t="n">
        <v>102057</v>
      </c>
    </row>
    <row r="5">
      <c r="A5" s="4" t="inlineStr">
        <is>
          <t>Reclassification of the beginning contract liabilities to revenue, as the result of performance obligations satisfied</t>
        </is>
      </c>
      <c r="B5" s="5" t="n">
        <v>-56429</v>
      </c>
    </row>
    <row r="6">
      <c r="A6" s="4" t="inlineStr">
        <is>
          <t>Cash received in advance and not recognized as revenue</t>
        </is>
      </c>
      <c r="B6" s="5" t="n">
        <v>63714</v>
      </c>
    </row>
    <row r="7">
      <c r="A7" s="4" t="inlineStr">
        <is>
          <t>Ending balance</t>
        </is>
      </c>
      <c r="B7" s="6" t="n">
        <v>10934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Liabilities and Performance Obligations - Additional Information (Detail)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4" t="inlineStr">
        <is>
          <t xml:space="preserve"> </t>
        </is>
      </c>
      <c r="C4" s="6" t="n">
        <v>67984000</v>
      </c>
    </row>
    <row r="5">
      <c r="A5" s="4" t="inlineStr">
        <is>
          <t>Time and material contracts expected duration</t>
        </is>
      </c>
      <c r="B5" s="4" t="inlineStr">
        <is>
          <t>23 months</t>
        </is>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4295</v>
      </c>
      <c r="C3" s="6" t="n">
        <v>15161</v>
      </c>
    </row>
    <row r="4">
      <c r="A4" s="4" t="inlineStr">
        <is>
          <t>Accumulated depreciation and amortization of property and equipment</t>
        </is>
      </c>
      <c r="B4" s="5" t="n">
        <v>222288</v>
      </c>
      <c r="C4" s="5" t="n">
        <v>214981</v>
      </c>
    </row>
    <row r="5">
      <c r="A5" s="4" t="inlineStr">
        <is>
          <t>Accumulated amortization of intangible assets</t>
        </is>
      </c>
      <c r="B5" s="6" t="n">
        <v>163608</v>
      </c>
      <c r="C5" s="6" t="n">
        <v>142297</v>
      </c>
    </row>
    <row r="6">
      <c r="A6" s="4" t="inlineStr">
        <is>
          <t>Preferred stock, par value ( in usd per share)</t>
        </is>
      </c>
      <c r="B6" s="7" t="n">
        <v>0.01</v>
      </c>
      <c r="C6" s="7" t="n">
        <v>0.01</v>
      </c>
    </row>
    <row r="7">
      <c r="A7" s="4" t="inlineStr">
        <is>
          <t>Preferred stock, shares authorized (in shares)</t>
        </is>
      </c>
      <c r="B7" s="5" t="n">
        <v>3000000</v>
      </c>
      <c r="C7" s="5" t="n">
        <v>3000000</v>
      </c>
    </row>
    <row r="8">
      <c r="A8" s="4" t="inlineStr">
        <is>
          <t>Preferred stock, shares issued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2577000</v>
      </c>
      <c r="C11" s="5" t="n">
        <v>34009000</v>
      </c>
    </row>
    <row r="12">
      <c r="A12" s="4" t="inlineStr">
        <is>
          <t>Common stock, shares outstanding (in shares)</t>
        </is>
      </c>
      <c r="B12" s="5" t="n">
        <v>32577000</v>
      </c>
      <c r="C12" s="5" t="n">
        <v>340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Estimated Net Sales Related to Performance Obligation (Detail) - Services $ in Thousands</t>
        </is>
      </c>
      <c r="B1" s="2" t="inlineStr">
        <is>
          <t>Sep. 30, 2023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122305</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6" t="n">
        <v>34034</v>
      </c>
    </row>
    <row r="7">
      <c r="A7" s="4" t="inlineStr">
        <is>
          <t>Remaining performance obligation, expected timing of satisfaction period</t>
        </is>
      </c>
      <c r="B7" s="4" t="inlineStr">
        <is>
          <t>3 months</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s</t>
        </is>
      </c>
      <c r="B10" s="6" t="n">
        <v>56893</v>
      </c>
    </row>
    <row r="11">
      <c r="A11" s="4" t="inlineStr">
        <is>
          <t>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s</t>
        </is>
      </c>
      <c r="B14" s="6" t="n">
        <v>21173</v>
      </c>
    </row>
    <row r="15">
      <c r="A15" s="4" t="inlineStr">
        <is>
          <t>Remaining performance obligation, expected timing of satisfac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s</t>
        </is>
      </c>
      <c r="B18" s="6" t="n">
        <v>10205</v>
      </c>
    </row>
    <row r="19">
      <c r="A19" s="4" t="inlineStr">
        <is>
          <t>Remaining performance obligation, expected timing of satisfaction period</t>
        </is>
      </c>
      <c r="B19"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Assets Held for Sale (Detail) - USD ($) $ in Thousands</t>
        </is>
      </c>
      <c r="B1" s="2" t="inlineStr">
        <is>
          <t>3 Months Ended</t>
        </is>
      </c>
      <c r="C1" s="2" t="inlineStr">
        <is>
          <t>9 Months Ended</t>
        </is>
      </c>
    </row>
    <row r="2">
      <c r="B2" s="2" t="inlineStr">
        <is>
          <t>Sep. 30, 2023</t>
        </is>
      </c>
      <c r="C2" s="2" t="inlineStr">
        <is>
          <t>Sep. 30, 2023</t>
        </is>
      </c>
    </row>
    <row r="3">
      <c r="A3" s="3" t="inlineStr">
        <is>
          <t>Property, Plant and Equipment Assets Held-for-Sale Disclosure [Abstract]</t>
        </is>
      </c>
      <c r="B3" s="4" t="inlineStr">
        <is>
          <t xml:space="preserve"> </t>
        </is>
      </c>
      <c r="C3" s="4" t="inlineStr">
        <is>
          <t xml:space="preserve"> </t>
        </is>
      </c>
    </row>
    <row r="4">
      <c r="A4" s="4" t="inlineStr">
        <is>
          <t>Proceeds from sale of property held-for-sale</t>
        </is>
      </c>
      <c r="B4" s="6" t="n">
        <v>15476</v>
      </c>
      <c r="C4" s="6" t="n">
        <v>15476</v>
      </c>
    </row>
    <row r="5">
      <c r="A5" s="4" t="inlineStr">
        <is>
          <t>Gain (loss) on sale of properties</t>
        </is>
      </c>
      <c r="B5" s="6" t="n">
        <v>6813</v>
      </c>
      <c r="C5" s="6" t="n">
        <v>681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Reconciliation of Denominators of Basic and Diluted EPS Calculations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60247</v>
      </c>
      <c r="C4" s="6" t="n">
        <v>57316</v>
      </c>
      <c r="D4" s="6" t="n">
        <v>190701</v>
      </c>
      <c r="E4" s="6" t="n">
        <v>20313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basic EPS (in shares)</t>
        </is>
      </c>
      <c r="B6" s="5" t="n">
        <v>32574</v>
      </c>
      <c r="C6" s="5" t="n">
        <v>34952</v>
      </c>
      <c r="D6" s="5" t="n">
        <v>33127</v>
      </c>
      <c r="E6" s="5" t="n">
        <v>35003</v>
      </c>
    </row>
    <row r="7">
      <c r="A7" s="4" t="inlineStr">
        <is>
          <t>Dilutive potential common shares due to dilutive RSUs, net of tax effect (in shares)</t>
        </is>
      </c>
      <c r="B7" s="5" t="n">
        <v>278</v>
      </c>
      <c r="C7" s="5" t="n">
        <v>201</v>
      </c>
      <c r="D7" s="5" t="n">
        <v>275</v>
      </c>
      <c r="E7" s="5" t="n">
        <v>243</v>
      </c>
    </row>
    <row r="8">
      <c r="A8" s="4" t="inlineStr">
        <is>
          <t>Dilutive potential common shares due to the Warrants (in shares)</t>
        </is>
      </c>
      <c r="B8" s="5" t="n">
        <v>1577</v>
      </c>
      <c r="C8" s="5" t="n">
        <v>0</v>
      </c>
      <c r="D8" s="5" t="n">
        <v>1214</v>
      </c>
      <c r="E8" s="5" t="n">
        <v>0</v>
      </c>
    </row>
    <row r="9">
      <c r="A9" s="4" t="inlineStr">
        <is>
          <t>Weighted average shares used to compute diluted EPS (in shares)</t>
        </is>
      </c>
      <c r="B9" s="5" t="n">
        <v>37203</v>
      </c>
      <c r="C9" s="5" t="n">
        <v>36340</v>
      </c>
      <c r="D9" s="5" t="n">
        <v>37149</v>
      </c>
      <c r="E9" s="5" t="n">
        <v>36714</v>
      </c>
    </row>
    <row r="10">
      <c r="A10" s="3" t="inlineStr">
        <is>
          <t>Net earnings per share:</t>
        </is>
      </c>
      <c r="B10" s="4" t="inlineStr">
        <is>
          <t xml:space="preserve"> </t>
        </is>
      </c>
      <c r="C10" s="4" t="inlineStr">
        <is>
          <t xml:space="preserve"> </t>
        </is>
      </c>
      <c r="D10" s="4" t="inlineStr">
        <is>
          <t xml:space="preserve"> </t>
        </is>
      </c>
      <c r="E10" s="4" t="inlineStr">
        <is>
          <t xml:space="preserve"> </t>
        </is>
      </c>
    </row>
    <row r="11">
      <c r="A11" s="4" t="inlineStr">
        <is>
          <t>Basic (in usd per share)</t>
        </is>
      </c>
      <c r="B11" s="7" t="n">
        <v>1.85</v>
      </c>
      <c r="C11" s="7" t="n">
        <v>1.64</v>
      </c>
      <c r="D11" s="7" t="n">
        <v>5.76</v>
      </c>
      <c r="E11" s="7" t="n">
        <v>5.8</v>
      </c>
    </row>
    <row r="12">
      <c r="A12" s="4" t="inlineStr">
        <is>
          <t>Diluted (in usd per share)</t>
        </is>
      </c>
      <c r="B12" s="7" t="n">
        <v>1.62</v>
      </c>
      <c r="C12" s="7" t="n">
        <v>1.58</v>
      </c>
      <c r="D12" s="7" t="n">
        <v>5.13</v>
      </c>
      <c r="E12" s="7" t="n">
        <v>5.53</v>
      </c>
    </row>
    <row r="13">
      <c r="A13" s="4" t="inlineStr">
        <is>
          <t>Note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Dilutive potential common shares due to the Notes (in shares)</t>
        </is>
      </c>
      <c r="B15" s="5" t="n">
        <v>2774</v>
      </c>
      <c r="C15" s="5" t="n">
        <v>1187</v>
      </c>
      <c r="D15" s="5" t="n">
        <v>2533</v>
      </c>
      <c r="E15" s="5" t="n">
        <v>14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Additional Information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RSUs excluded from the diluted EPS calculations (in shares)</t>
        </is>
      </c>
      <c r="B5" s="5" t="n">
        <v>65</v>
      </c>
      <c r="C5" s="5" t="n">
        <v>67</v>
      </c>
      <c r="D5" s="5" t="n">
        <v>72</v>
      </c>
      <c r="E5" s="5" t="n">
        <v>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Schedule of Long-Term Debt (Detail)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s and other financing obligations</t>
        </is>
      </c>
      <c r="B3" s="6" t="n">
        <v>1528000</v>
      </c>
      <c r="C3" s="6" t="n">
        <v>102000</v>
      </c>
    </row>
    <row r="4">
      <c r="A4" s="4" t="inlineStr">
        <is>
          <t>Total</t>
        </is>
      </c>
      <c r="B4" s="5" t="n">
        <v>672975000</v>
      </c>
      <c r="C4" s="5" t="n">
        <v>637900000</v>
      </c>
    </row>
    <row r="5">
      <c r="A5" s="4" t="inlineStr">
        <is>
          <t>Less: current portion of long-term debt</t>
        </is>
      </c>
      <c r="B5" s="5" t="n">
        <v>-349058000</v>
      </c>
      <c r="C5" s="5" t="n">
        <v>-346228000</v>
      </c>
    </row>
    <row r="6">
      <c r="A6" s="4" t="inlineStr">
        <is>
          <t>Long-term debt</t>
        </is>
      </c>
      <c r="B6" s="5" t="n">
        <v>323917000</v>
      </c>
      <c r="C6" s="5" t="n">
        <v>291672000</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5</t>
        </is>
      </c>
      <c r="B9" s="5" t="n">
        <v>347541000</v>
      </c>
      <c r="C9" s="5" t="n">
        <v>346199000</v>
      </c>
    </row>
    <row r="10">
      <c r="A10" s="4" t="inlineStr">
        <is>
          <t>ABL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L revolving credit facility</t>
        </is>
      </c>
      <c r="B12" s="6" t="n">
        <v>323906000</v>
      </c>
      <c r="C12" s="6" t="n">
        <v>29159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22" customWidth="1" min="5" max="5"/>
    <col width="22" customWidth="1" min="6" max="6"/>
    <col width="22" customWidth="1" min="7" max="7"/>
    <col width="22" customWidth="1" min="8" max="8"/>
  </cols>
  <sheetData>
    <row r="1">
      <c r="A1" s="1" t="inlineStr">
        <is>
          <t>Debt, Inventory Financing Facilities, Finance Leases and Other Financing Obligations - Additional Information (Detail)</t>
        </is>
      </c>
      <c r="B1" s="2" t="inlineStr">
        <is>
          <t>1 Months Ended</t>
        </is>
      </c>
      <c r="C1" s="2" t="inlineStr">
        <is>
          <t>9 Months Ended</t>
        </is>
      </c>
    </row>
    <row r="2">
      <c r="B2" s="2" t="inlineStr">
        <is>
          <t>Sep. 30, 2023 USD ($) $ / shares shares</t>
        </is>
      </c>
      <c r="C2" s="2" t="inlineStr">
        <is>
          <t>Sep. 30, 2023 USD ($) d shares $ / shares</t>
        </is>
      </c>
      <c r="D2" s="2" t="inlineStr">
        <is>
          <t>Dec. 31, 2022 USD ($)</t>
        </is>
      </c>
      <c r="E2" s="2" t="inlineStr">
        <is>
          <t>Jul. 22, 2022 USD ($)</t>
        </is>
      </c>
      <c r="F2" s="2" t="inlineStr">
        <is>
          <t>Jul. 21, 2022 USD ($)</t>
        </is>
      </c>
      <c r="G2" s="2" t="inlineStr">
        <is>
          <t>Dec. 31, 2021 USD ($)</t>
        </is>
      </c>
      <c r="H2" s="2" t="inlineStr">
        <is>
          <t>Aug.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inventory financing facility</t>
        </is>
      </c>
      <c r="B4" s="6" t="n">
        <v>269207000</v>
      </c>
      <c r="C4" s="6" t="n">
        <v>269207000</v>
      </c>
      <c r="D4" s="6" t="n">
        <v>301314000</v>
      </c>
      <c r="E4" s="4" t="inlineStr">
        <is>
          <t xml:space="preserve"> </t>
        </is>
      </c>
      <c r="F4" s="4" t="inlineStr">
        <is>
          <t xml:space="preserve"> </t>
        </is>
      </c>
      <c r="G4" s="4" t="inlineStr">
        <is>
          <t xml:space="preserve"> </t>
        </is>
      </c>
      <c r="H4" s="4" t="inlineStr">
        <is>
          <t xml:space="preserve"> </t>
        </is>
      </c>
    </row>
    <row r="5">
      <c r="A5" s="4" t="inlineStr">
        <is>
          <t>AB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facility available by qualified receivables</t>
        </is>
      </c>
      <c r="B7" s="5" t="n">
        <v>1547321000</v>
      </c>
      <c r="C7" s="5" t="n">
        <v>154732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facility permitted by qualified receivables</t>
        </is>
      </c>
      <c r="B8" s="5" t="n">
        <v>1800000000</v>
      </c>
      <c r="C8" s="5" t="n">
        <v>18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outstanding amount</t>
        </is>
      </c>
      <c r="B9" s="5" t="n">
        <v>323906000</v>
      </c>
      <c r="C9" s="5" t="n">
        <v>323906000</v>
      </c>
      <c r="D9" s="5" t="n">
        <v>291599000</v>
      </c>
      <c r="E9" s="4" t="inlineStr">
        <is>
          <t xml:space="preserve"> </t>
        </is>
      </c>
      <c r="F9" s="4" t="inlineStr">
        <is>
          <t xml:space="preserve"> </t>
        </is>
      </c>
      <c r="G9" s="4" t="inlineStr">
        <is>
          <t xml:space="preserve"> </t>
        </is>
      </c>
      <c r="H9" s="4" t="inlineStr">
        <is>
          <t xml:space="preserve"> </t>
        </is>
      </c>
    </row>
    <row r="10">
      <c r="A10" s="4" t="inlineStr">
        <is>
          <t>Inventory Financ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y financing facility maximum borrowing capacity</t>
        </is>
      </c>
      <c r="B12" s="5" t="n">
        <v>705000000</v>
      </c>
      <c r="C12" s="5" t="n">
        <v>70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inventory financing facility</t>
        </is>
      </c>
      <c r="B13" s="5" t="n">
        <v>269207000</v>
      </c>
      <c r="C13" s="5" t="n">
        <v>269207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ird Amendment to Credit Agreement | AB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borrowing capacity</t>
        </is>
      </c>
      <c r="B16" s="4" t="inlineStr">
        <is>
          <t xml:space="preserve"> </t>
        </is>
      </c>
      <c r="C16" s="4" t="inlineStr">
        <is>
          <t xml:space="preserve"> </t>
        </is>
      </c>
      <c r="D16" s="4" t="inlineStr">
        <is>
          <t xml:space="preserve"> </t>
        </is>
      </c>
      <c r="E16" s="6" t="n">
        <v>1800000000</v>
      </c>
      <c r="F16" s="6" t="n">
        <v>1200000000</v>
      </c>
      <c r="G16" s="4" t="inlineStr">
        <is>
          <t xml:space="preserve"> </t>
        </is>
      </c>
      <c r="H16" s="4" t="inlineStr">
        <is>
          <t xml:space="preserve"> </t>
        </is>
      </c>
    </row>
    <row r="17">
      <c r="A17" s="4" t="inlineStr">
        <is>
          <t>Foreign Currency Borrowings | AB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y, borrowing capacity</t>
        </is>
      </c>
      <c r="B19" s="4" t="inlineStr">
        <is>
          <t xml:space="preserve"> </t>
        </is>
      </c>
      <c r="C19" s="4" t="inlineStr">
        <is>
          <t xml:space="preserve"> </t>
        </is>
      </c>
      <c r="D19" s="4" t="inlineStr">
        <is>
          <t xml:space="preserve"> </t>
        </is>
      </c>
      <c r="E19" s="6" t="n">
        <v>350000000</v>
      </c>
      <c r="F19" s="4" t="inlineStr">
        <is>
          <t xml:space="preserve"> </t>
        </is>
      </c>
      <c r="G19" s="4" t="inlineStr">
        <is>
          <t xml:space="preserve"> </t>
        </is>
      </c>
      <c r="H19" s="4" t="inlineStr">
        <is>
          <t xml:space="preserve"> </t>
        </is>
      </c>
    </row>
    <row r="20">
      <c r="A20" s="4" t="inlineStr">
        <is>
          <t>First-In, Last-Out Revolving Facility | ABL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edit facility, borrowing capacity</t>
        </is>
      </c>
      <c r="B22" s="5" t="n">
        <v>100000000</v>
      </c>
      <c r="C22" s="5" t="n">
        <v>1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 of notes, issued amount</t>
        </is>
      </c>
      <c r="B25" s="5" t="n">
        <v>350000000</v>
      </c>
      <c r="C25" s="5" t="n">
        <v>350000000</v>
      </c>
      <c r="D25" s="5" t="n">
        <v>350000000</v>
      </c>
      <c r="E25" s="4" t="inlineStr">
        <is>
          <t xml:space="preserve"> </t>
        </is>
      </c>
      <c r="F25" s="4" t="inlineStr">
        <is>
          <t xml:space="preserve"> </t>
        </is>
      </c>
      <c r="G25" s="4" t="inlineStr">
        <is>
          <t xml:space="preserve"> </t>
        </is>
      </c>
      <c r="H25" s="6" t="n">
        <v>350000000</v>
      </c>
    </row>
    <row r="26">
      <c r="A26" s="4" t="inlineStr">
        <is>
          <t>Note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075</v>
      </c>
    </row>
    <row r="27">
      <c r="A27" s="4" t="inlineStr">
        <is>
          <t>Principal amount per note used in conversion rate</t>
        </is>
      </c>
      <c r="B27" s="6" t="n">
        <v>1000</v>
      </c>
      <c r="C27" s="6" t="n">
        <v>1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per share (in usd per share) | $ / shares</t>
        </is>
      </c>
      <c r="B28" s="7" t="n">
        <v>88.81999999999999</v>
      </c>
      <c r="C28" s="7" t="n">
        <v>88.8199999999999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amount</t>
        </is>
      </c>
      <c r="B29" s="6" t="n">
        <v>1689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conversion, initial conversion rate (in shares) | shares</t>
        </is>
      </c>
      <c r="B30" s="4" t="inlineStr">
        <is>
          <t xml:space="preserve"> </t>
        </is>
      </c>
      <c r="C30" s="9" t="n">
        <v>14.637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per share (in usd per share) | $ / shares</t>
        </is>
      </c>
      <c r="B31" s="7" t="n">
        <v>68.31999999999999</v>
      </c>
      <c r="C31" s="7" t="n">
        <v>68.3199999999999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price as percentage of principal amount</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able upon conversion of debt (in shares) | shares</t>
        </is>
      </c>
      <c r="B33" s="4" t="inlineStr">
        <is>
          <t xml:space="preserve"> </t>
        </is>
      </c>
      <c r="C33" s="5" t="n">
        <v>678820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remaining accretion period of debt discount and issuance cost</t>
        </is>
      </c>
      <c r="B34" s="4" t="inlineStr">
        <is>
          <t xml:space="preserve"> </t>
        </is>
      </c>
      <c r="C34" s="4" t="inlineStr">
        <is>
          <t>1 year 4 months 13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effective interest rate</t>
        </is>
      </c>
      <c r="B35" s="8" t="n">
        <v>0.0075</v>
      </c>
      <c r="C35" s="8" t="n">
        <v>0.00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 per share (in usd per share) | $ / shares</t>
        </is>
      </c>
      <c r="B36" s="4" t="inlineStr">
        <is>
          <t xml:space="preserve"> </t>
        </is>
      </c>
      <c r="C36" s="7" t="n">
        <v>68.319999999999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to convertible note hedge transaction</t>
        </is>
      </c>
      <c r="B37" s="4" t="inlineStr">
        <is>
          <t xml:space="preserve"> </t>
        </is>
      </c>
      <c r="C37" s="6" t="n">
        <v>6632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sold to purchase of additional common stock (in shares) | shares</t>
        </is>
      </c>
      <c r="B38" s="5" t="n">
        <v>5123160</v>
      </c>
      <c r="C38" s="5" t="n">
        <v>512316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 price per share to purchase additional common stock (in usd per share) | $ / shares</t>
        </is>
      </c>
      <c r="B39" s="7" t="n">
        <v>103.12</v>
      </c>
      <c r="C39" s="7" t="n">
        <v>103.1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sale of warrants</t>
        </is>
      </c>
      <c r="B40" s="4" t="inlineStr">
        <is>
          <t xml:space="preserve"> </t>
        </is>
      </c>
      <c r="C40" s="6" t="n">
        <v>3444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Senior Notes | Scenario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trading days | d</t>
        </is>
      </c>
      <c r="B43" s="4" t="inlineStr">
        <is>
          <t xml:space="preserve"> </t>
        </is>
      </c>
      <c r="C43" s="5" t="n">
        <v>2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onsecutive trading days | d</t>
        </is>
      </c>
      <c r="B44" s="4" t="inlineStr">
        <is>
          <t xml:space="preserve"> </t>
        </is>
      </c>
      <c r="C44" s="5" t="n">
        <v>3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last reported sale price to conversion price on each applicable trading day</t>
        </is>
      </c>
      <c r="B45" s="4" t="inlineStr">
        <is>
          <t xml:space="preserve"> </t>
        </is>
      </c>
      <c r="C45" s="10" t="n">
        <v>1.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Senior Notes | Scenario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last reported sale price to conversion price on each applicable trading day</t>
        </is>
      </c>
      <c r="B48" s="4" t="inlineStr">
        <is>
          <t xml:space="preserve"> </t>
        </is>
      </c>
      <c r="C48" s="10" t="n">
        <v>0.9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asurement period</t>
        </is>
      </c>
      <c r="B49" s="4" t="inlineStr">
        <is>
          <t xml:space="preserve"> </t>
        </is>
      </c>
      <c r="C49" s="4" t="inlineStr">
        <is>
          <t>5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UFG Bank Ltd | Unsecured Inventory Financing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ntory financing facility maximum borrowing capacity</t>
        </is>
      </c>
      <c r="B52" s="6" t="n">
        <v>280000000000</v>
      </c>
      <c r="C52" s="6" t="n">
        <v>28000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ntory financing facility rate if vendor terms not met equal prime plus</t>
        </is>
      </c>
      <c r="B53" s="4" t="inlineStr">
        <is>
          <t xml:space="preserve"> </t>
        </is>
      </c>
      <c r="C53" s="10" t="n">
        <v>0.0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NC Facility | Unsecured Inventory Financing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ntory financing facility maximum borrowing capacity</t>
        </is>
      </c>
      <c r="B56" s="4" t="inlineStr">
        <is>
          <t xml:space="preserve"> </t>
        </is>
      </c>
      <c r="C56" s="4" t="inlineStr">
        <is>
          <t xml:space="preserve"> </t>
        </is>
      </c>
      <c r="D56" s="5" t="n">
        <v>375000000</v>
      </c>
      <c r="E56" s="4" t="inlineStr">
        <is>
          <t xml:space="preserve"> </t>
        </is>
      </c>
      <c r="F56" s="4" t="inlineStr">
        <is>
          <t xml:space="preserve"> </t>
        </is>
      </c>
      <c r="G56" s="6" t="n">
        <v>300000000</v>
      </c>
      <c r="H56" s="4" t="inlineStr">
        <is>
          <t xml:space="preserve"> </t>
        </is>
      </c>
    </row>
    <row r="57">
      <c r="A57" s="4" t="inlineStr">
        <is>
          <t>PNC Facility | Inventory Financing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ventory financing facility rate if vendor terms not met equal LIBOR plus</t>
        </is>
      </c>
      <c r="B59" s="4" t="inlineStr">
        <is>
          <t xml:space="preserve"> </t>
        </is>
      </c>
      <c r="C59" s="8" t="n">
        <v>0.04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nada Facility | Unsecured Inventory Financing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ntory financing facility maximum borrowing capacity</t>
        </is>
      </c>
      <c r="B62" s="4" t="inlineStr">
        <is>
          <t xml:space="preserve"> </t>
        </is>
      </c>
      <c r="C62" s="4" t="inlineStr">
        <is>
          <t xml:space="preserve"> </t>
        </is>
      </c>
      <c r="D62" s="5" t="n">
        <v>25000000</v>
      </c>
      <c r="E62" s="4" t="inlineStr">
        <is>
          <t xml:space="preserve"> </t>
        </is>
      </c>
      <c r="F62" s="4" t="inlineStr">
        <is>
          <t xml:space="preserve"> </t>
        </is>
      </c>
      <c r="G62" s="4" t="inlineStr">
        <is>
          <t xml:space="preserve"> </t>
        </is>
      </c>
      <c r="H62" s="4" t="inlineStr">
        <is>
          <t xml:space="preserve"> </t>
        </is>
      </c>
    </row>
    <row r="63">
      <c r="A63" s="4" t="inlineStr">
        <is>
          <t>EMEA Facilities | Unsecured Inventory Financing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ntory financing facility maximum borrowing capacity</t>
        </is>
      </c>
      <c r="B65" s="4" t="inlineStr">
        <is>
          <t xml:space="preserve"> </t>
        </is>
      </c>
      <c r="C65" s="4" t="inlineStr">
        <is>
          <t xml:space="preserve"> </t>
        </is>
      </c>
      <c r="D65" s="6" t="n">
        <v>50000000</v>
      </c>
      <c r="E65" s="4" t="inlineStr">
        <is>
          <t xml:space="preserve"> </t>
        </is>
      </c>
      <c r="F65" s="4" t="inlineStr">
        <is>
          <t xml:space="preserve"> </t>
        </is>
      </c>
      <c r="G65" s="4" t="inlineStr">
        <is>
          <t xml:space="preserve"> </t>
        </is>
      </c>
      <c r="H65" s="4" t="inlineStr">
        <is>
          <t xml:space="preserve"> </t>
        </is>
      </c>
    </row>
    <row r="66">
      <c r="A66" s="4" t="inlineStr">
        <is>
          <t>Inventory financing facility rate if vendor terms not met equal LIBOR plus</t>
        </is>
      </c>
      <c r="B66" s="4" t="inlineStr">
        <is>
          <t xml:space="preserve"> </t>
        </is>
      </c>
      <c r="C66" s="8" t="n">
        <v>0.002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 ABL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redit facility, increase in amount available for borrowing</t>
        </is>
      </c>
      <c r="B69" s="4" t="inlineStr">
        <is>
          <t xml:space="preserve"> </t>
        </is>
      </c>
      <c r="C69" s="6" t="n">
        <v>75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 Convertible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ption to purchase common stock (in shares) | shares</t>
        </is>
      </c>
      <c r="B72" s="4" t="inlineStr">
        <is>
          <t xml:space="preserve"> </t>
        </is>
      </c>
      <c r="C72" s="5" t="n">
        <v>5123160</v>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ventory Financing Facilities, Finance Leases and Other Financing Obligations - Schedule of Convertible Senior Notes Balances (Detail) - Convertible Senior Notes - USD ($)</t>
        </is>
      </c>
      <c r="B1" s="2" t="inlineStr">
        <is>
          <t>Sep. 30, 2023</t>
        </is>
      </c>
      <c r="C1" s="2" t="inlineStr">
        <is>
          <t>Dec. 31, 2022</t>
        </is>
      </c>
      <c r="D1" s="2" t="inlineStr">
        <is>
          <t>Aug. 31, 2019</t>
        </is>
      </c>
    </row>
    <row r="2">
      <c r="A2" s="3" t="inlineStr">
        <is>
          <t>Liability:</t>
        </is>
      </c>
      <c r="B2" s="4" t="inlineStr">
        <is>
          <t xml:space="preserve"> </t>
        </is>
      </c>
      <c r="C2" s="4" t="inlineStr">
        <is>
          <t xml:space="preserve"> </t>
        </is>
      </c>
      <c r="D2" s="4" t="inlineStr">
        <is>
          <t xml:space="preserve"> </t>
        </is>
      </c>
    </row>
    <row r="3">
      <c r="A3" s="4" t="inlineStr">
        <is>
          <t>Principal</t>
        </is>
      </c>
      <c r="B3" s="6" t="n">
        <v>350000000</v>
      </c>
      <c r="C3" s="6" t="n">
        <v>350000000</v>
      </c>
      <c r="D3" s="6" t="n">
        <v>350000000</v>
      </c>
    </row>
    <row r="4">
      <c r="A4" s="4" t="inlineStr">
        <is>
          <t>Less: debt issuance costs, net of accumulated amortization</t>
        </is>
      </c>
      <c r="B4" s="5" t="n">
        <v>-2459000</v>
      </c>
      <c r="C4" s="5" t="n">
        <v>-3801000</v>
      </c>
      <c r="D4" s="4" t="inlineStr">
        <is>
          <t xml:space="preserve"> </t>
        </is>
      </c>
    </row>
    <row r="5">
      <c r="A5" s="4" t="inlineStr">
        <is>
          <t>Net carrying amount</t>
        </is>
      </c>
      <c r="B5" s="6" t="n">
        <v>347541000</v>
      </c>
      <c r="C5" s="6" t="n">
        <v>346199000</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247</v>
      </c>
      <c r="C4" s="8" t="n">
        <v>0.253</v>
      </c>
      <c r="D4" s="8" t="n">
        <v>0.254</v>
      </c>
      <c r="E4" s="8" t="n">
        <v>0.251</v>
      </c>
      <c r="F4" s="4" t="inlineStr">
        <is>
          <t xml:space="preserve"> </t>
        </is>
      </c>
    </row>
    <row r="5">
      <c r="A5" s="4" t="inlineStr">
        <is>
          <t>Unrecognized tax benefits</t>
        </is>
      </c>
      <c r="B5" s="6" t="n">
        <v>13387</v>
      </c>
      <c r="C5" s="4" t="inlineStr">
        <is>
          <t xml:space="preserve"> </t>
        </is>
      </c>
      <c r="D5" s="6" t="n">
        <v>13387</v>
      </c>
      <c r="E5" s="4" t="inlineStr">
        <is>
          <t xml:space="preserve"> </t>
        </is>
      </c>
      <c r="F5" s="6" t="n">
        <v>14814</v>
      </c>
    </row>
    <row r="6">
      <c r="A6" s="4" t="inlineStr">
        <is>
          <t>Unrecognized tax benefits, interest on income taxes accrued</t>
        </is>
      </c>
      <c r="B6" s="6" t="n">
        <v>1640</v>
      </c>
      <c r="C6" s="4" t="inlineStr">
        <is>
          <t xml:space="preserve"> </t>
        </is>
      </c>
      <c r="D6" s="6" t="n">
        <v>1640</v>
      </c>
      <c r="E6" s="4" t="inlineStr">
        <is>
          <t xml:space="preserve"> </t>
        </is>
      </c>
      <c r="F6" s="6" t="n">
        <v>16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 Repurchase Program (Detail) - USD ($)</t>
        </is>
      </c>
      <c r="B1" s="2" t="inlineStr">
        <is>
          <t>3 Months Ended</t>
        </is>
      </c>
      <c r="D1" s="2" t="inlineStr">
        <is>
          <t>9 Months Ended</t>
        </is>
      </c>
    </row>
    <row r="2">
      <c r="B2" s="2" t="inlineStr">
        <is>
          <t>Sep. 30, 2023</t>
        </is>
      </c>
      <c r="C2" s="2" t="inlineStr">
        <is>
          <t>Sep. 30, 2022</t>
        </is>
      </c>
      <c r="D2" s="2" t="inlineStr">
        <is>
          <t>Sep. 30, 2023</t>
        </is>
      </c>
      <c r="E2" s="2" t="inlineStr">
        <is>
          <t>May 18, 2023</t>
        </is>
      </c>
      <c r="F2" s="2" t="inlineStr">
        <is>
          <t>Sep. 19, 2022</t>
        </is>
      </c>
      <c r="G2" s="2" t="inlineStr">
        <is>
          <t>May 06,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 program, number of shares repurchased (in shares)</t>
        </is>
      </c>
      <c r="B4" s="5" t="n">
        <v>0</v>
      </c>
      <c r="C4" s="5" t="n">
        <v>270080</v>
      </c>
      <c r="D4" s="5" t="n">
        <v>1633620</v>
      </c>
      <c r="E4" s="4" t="inlineStr">
        <is>
          <t xml:space="preserve"> </t>
        </is>
      </c>
      <c r="F4" s="4" t="inlineStr">
        <is>
          <t xml:space="preserve"> </t>
        </is>
      </c>
      <c r="G4" s="4" t="inlineStr">
        <is>
          <t xml:space="preserve"> </t>
        </is>
      </c>
    </row>
    <row r="5">
      <c r="A5" s="4" t="inlineStr">
        <is>
          <t>Repurchase program, approximate dollar value of shares purchased</t>
        </is>
      </c>
      <c r="B5" s="4" t="inlineStr">
        <is>
          <t xml:space="preserve"> </t>
        </is>
      </c>
      <c r="C5" s="6" t="n">
        <v>25008025</v>
      </c>
      <c r="D5" s="6" t="n">
        <v>217108000</v>
      </c>
      <c r="E5" s="4" t="inlineStr">
        <is>
          <t xml:space="preserve"> </t>
        </is>
      </c>
      <c r="F5" s="4" t="inlineStr">
        <is>
          <t xml:space="preserve"> </t>
        </is>
      </c>
      <c r="G5" s="4" t="inlineStr">
        <is>
          <t xml:space="preserve"> </t>
        </is>
      </c>
    </row>
    <row r="6">
      <c r="A6" s="4" t="inlineStr">
        <is>
          <t>Repurchase program, average price paid per share (in usd per share)</t>
        </is>
      </c>
      <c r="B6" s="4" t="inlineStr">
        <is>
          <t xml:space="preserve"> </t>
        </is>
      </c>
      <c r="C6" s="7" t="n">
        <v>92.59</v>
      </c>
      <c r="D6" s="7" t="n">
        <v>132.9</v>
      </c>
      <c r="E6" s="4" t="inlineStr">
        <is>
          <t xml:space="preserve"> </t>
        </is>
      </c>
      <c r="F6" s="4" t="inlineStr">
        <is>
          <t xml:space="preserve"> </t>
        </is>
      </c>
      <c r="G6" s="4" t="inlineStr">
        <is>
          <t xml:space="preserve"> </t>
        </is>
      </c>
    </row>
    <row r="7">
      <c r="A7" s="4" t="inlineStr">
        <is>
          <t>September 14, 2022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repurchase program, authorized amount</t>
        </is>
      </c>
      <c r="B9" s="4" t="inlineStr">
        <is>
          <t xml:space="preserve"> </t>
        </is>
      </c>
      <c r="C9" s="4" t="inlineStr">
        <is>
          <t xml:space="preserve"> </t>
        </is>
      </c>
      <c r="D9" s="4" t="inlineStr">
        <is>
          <t xml:space="preserve"> </t>
        </is>
      </c>
      <c r="E9" s="4" t="inlineStr">
        <is>
          <t xml:space="preserve"> </t>
        </is>
      </c>
      <c r="F9" s="6" t="n">
        <v>300000000</v>
      </c>
      <c r="G9" s="4" t="inlineStr">
        <is>
          <t xml:space="preserve"> </t>
        </is>
      </c>
    </row>
    <row r="10">
      <c r="A10" s="4" t="inlineStr">
        <is>
          <t>Common stock repurchase program, authorized remaining amount</t>
        </is>
      </c>
      <c r="B10" s="6" t="n">
        <v>200020373</v>
      </c>
      <c r="C10" s="4" t="inlineStr">
        <is>
          <t xml:space="preserve"> </t>
        </is>
      </c>
      <c r="D10" s="6" t="n">
        <v>200020373</v>
      </c>
      <c r="E10" s="4" t="inlineStr">
        <is>
          <t xml:space="preserve"> </t>
        </is>
      </c>
      <c r="F10" s="6" t="n">
        <v>50000000</v>
      </c>
      <c r="G10" s="4" t="inlineStr">
        <is>
          <t xml:space="preserve"> </t>
        </is>
      </c>
    </row>
    <row r="11">
      <c r="A11" s="4" t="inlineStr">
        <is>
          <t>May 6, 2021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purchase program, authorized amount</t>
        </is>
      </c>
      <c r="B13" s="4" t="inlineStr">
        <is>
          <t xml:space="preserve"> </t>
        </is>
      </c>
      <c r="C13" s="4" t="inlineStr">
        <is>
          <t xml:space="preserve"> </t>
        </is>
      </c>
      <c r="D13" s="4" t="inlineStr">
        <is>
          <t xml:space="preserve"> </t>
        </is>
      </c>
      <c r="E13" s="6" t="n">
        <v>300000000</v>
      </c>
      <c r="F13" s="4" t="inlineStr">
        <is>
          <t xml:space="preserve"> </t>
        </is>
      </c>
      <c r="G13" s="4" t="inlineStr">
        <is>
          <t xml:space="preserve"> </t>
        </is>
      </c>
    </row>
    <row r="14">
      <c r="A14" s="4" t="inlineStr">
        <is>
          <t>Common stock repurchase program, authorized remaining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 - USD ($)</t>
        </is>
      </c>
      <c r="C1" s="2" t="inlineStr">
        <is>
          <t>9 Months Ended</t>
        </is>
      </c>
    </row>
    <row r="2">
      <c r="B2" s="2" t="inlineStr">
        <is>
          <t>Jul. 14, 2023</t>
        </is>
      </c>
      <c r="C2" s="2" t="inlineStr">
        <is>
          <t>Sep. 30, 2023</t>
        </is>
      </c>
    </row>
    <row r="3">
      <c r="A3" s="3" t="inlineStr">
        <is>
          <t>Commitments And Contingencies [Line Items]</t>
        </is>
      </c>
      <c r="B3" s="4" t="inlineStr">
        <is>
          <t xml:space="preserve"> </t>
        </is>
      </c>
      <c r="C3" s="4" t="inlineStr">
        <is>
          <t xml:space="preserve"> </t>
        </is>
      </c>
    </row>
    <row r="4">
      <c r="A4" s="4" t="inlineStr">
        <is>
          <t>Minimum required purchase commitment amount</t>
        </is>
      </c>
      <c r="B4" s="4" t="inlineStr">
        <is>
          <t xml:space="preserve"> </t>
        </is>
      </c>
      <c r="C4" s="6" t="n">
        <v>100467000</v>
      </c>
    </row>
    <row r="5">
      <c r="A5" s="4" t="inlineStr">
        <is>
          <t>Purchase commitment term</t>
        </is>
      </c>
      <c r="B5" s="4" t="inlineStr">
        <is>
          <t xml:space="preserve"> </t>
        </is>
      </c>
      <c r="C5" s="4" t="inlineStr">
        <is>
          <t>5 years</t>
        </is>
      </c>
    </row>
    <row r="6">
      <c r="A6" s="4" t="inlineStr">
        <is>
          <t>Software as a Servic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Minimum required purchase commitment amount</t>
        </is>
      </c>
      <c r="B8" s="4" t="inlineStr">
        <is>
          <t xml:space="preserve"> </t>
        </is>
      </c>
      <c r="C8" s="6" t="n">
        <v>40000000</v>
      </c>
    </row>
    <row r="9">
      <c r="A9" s="4" t="inlineStr">
        <is>
          <t>Purchase commitment term</t>
        </is>
      </c>
      <c r="B9" s="4" t="inlineStr">
        <is>
          <t xml:space="preserve"> </t>
        </is>
      </c>
      <c r="C9" s="4" t="inlineStr">
        <is>
          <t>4 years</t>
        </is>
      </c>
    </row>
    <row r="10">
      <c r="A10" s="4" t="inlineStr">
        <is>
          <t>PCM Earnout Litigation</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itigation settlement, amount awarded to other party</t>
        </is>
      </c>
      <c r="B12" s="6" t="n">
        <v>10550000</v>
      </c>
      <c r="C12" s="4" t="inlineStr">
        <is>
          <t xml:space="preserve"> </t>
        </is>
      </c>
    </row>
    <row r="13">
      <c r="A13" s="4" t="inlineStr">
        <is>
          <t>Payment period</t>
        </is>
      </c>
      <c r="B13" s="4" t="inlineStr">
        <is>
          <t>36 months</t>
        </is>
      </c>
      <c r="C13" s="4" t="inlineStr">
        <is>
          <t xml:space="preserve"> </t>
        </is>
      </c>
    </row>
    <row r="14">
      <c r="A14" s="4" t="inlineStr">
        <is>
          <t>Surety Bond</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erformance bonds outstanding</t>
        </is>
      </c>
      <c r="B16" s="4" t="inlineStr">
        <is>
          <t xml:space="preserve"> </t>
        </is>
      </c>
      <c r="C16" s="6" t="n">
        <v>27742939</v>
      </c>
    </row>
    <row r="17">
      <c r="A17" s="4" t="inlineStr">
        <is>
          <t>Minimum</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Number of months of salary paid as severance</t>
        </is>
      </c>
      <c r="B19" s="4" t="inlineStr">
        <is>
          <t xml:space="preserve"> </t>
        </is>
      </c>
      <c r="C19" s="4" t="inlineStr">
        <is>
          <t>3 months</t>
        </is>
      </c>
    </row>
    <row r="20">
      <c r="A20" s="4" t="inlineStr">
        <is>
          <t>Maximum</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Number of months of salary paid as severance</t>
        </is>
      </c>
      <c r="B22" s="4" t="inlineStr">
        <is>
          <t xml:space="preserve"> </t>
        </is>
      </c>
      <c r="C22" s="4" t="inlineStr">
        <is>
          <t>2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266286</v>
      </c>
      <c r="C4" s="6" t="n">
        <v>2534354</v>
      </c>
      <c r="D4" s="6" t="n">
        <v>6939829</v>
      </c>
      <c r="E4" s="6" t="n">
        <v>7928581</v>
      </c>
    </row>
    <row r="5">
      <c r="A5" s="3" t="inlineStr">
        <is>
          <t>Costs of goods sold:</t>
        </is>
      </c>
      <c r="B5" s="4" t="inlineStr">
        <is>
          <t xml:space="preserve"> </t>
        </is>
      </c>
      <c r="C5" s="4" t="inlineStr">
        <is>
          <t xml:space="preserve"> </t>
        </is>
      </c>
      <c r="D5" s="4" t="inlineStr">
        <is>
          <t xml:space="preserve"> </t>
        </is>
      </c>
      <c r="E5" s="4" t="inlineStr">
        <is>
          <t xml:space="preserve"> </t>
        </is>
      </c>
    </row>
    <row r="6">
      <c r="A6" s="4" t="inlineStr">
        <is>
          <t>Total costs of goods sold</t>
        </is>
      </c>
      <c r="B6" s="5" t="n">
        <v>1857416</v>
      </c>
      <c r="C6" s="5" t="n">
        <v>2135096</v>
      </c>
      <c r="D6" s="5" t="n">
        <v>5706454</v>
      </c>
      <c r="E6" s="5" t="n">
        <v>6712573</v>
      </c>
    </row>
    <row r="7">
      <c r="A7" s="4" t="inlineStr">
        <is>
          <t>Gross profit</t>
        </is>
      </c>
      <c r="B7" s="5" t="n">
        <v>408870</v>
      </c>
      <c r="C7" s="5" t="n">
        <v>399258</v>
      </c>
      <c r="D7" s="5" t="n">
        <v>1233375</v>
      </c>
      <c r="E7" s="5" t="n">
        <v>121600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administrative expenses</t>
        </is>
      </c>
      <c r="B9" s="5" t="n">
        <v>309793</v>
      </c>
      <c r="C9" s="5" t="n">
        <v>308253</v>
      </c>
      <c r="D9" s="5" t="n">
        <v>938037</v>
      </c>
      <c r="E9" s="5" t="n">
        <v>911894</v>
      </c>
    </row>
    <row r="10">
      <c r="A10" s="4" t="inlineStr">
        <is>
          <t>Severance and restructuring expenses, net</t>
        </is>
      </c>
      <c r="B10" s="5" t="n">
        <v>2923</v>
      </c>
      <c r="C10" s="5" t="n">
        <v>720</v>
      </c>
      <c r="D10" s="5" t="n">
        <v>2955</v>
      </c>
      <c r="E10" s="5" t="n">
        <v>2784</v>
      </c>
    </row>
    <row r="11">
      <c r="A11" s="4" t="inlineStr">
        <is>
          <t>Acquisition and integration related expenses</t>
        </is>
      </c>
      <c r="B11" s="5" t="n">
        <v>4292</v>
      </c>
      <c r="C11" s="5" t="n">
        <v>6</v>
      </c>
      <c r="D11" s="5" t="n">
        <v>4449</v>
      </c>
      <c r="E11" s="5" t="n">
        <v>1646</v>
      </c>
    </row>
    <row r="12">
      <c r="A12" s="4" t="inlineStr">
        <is>
          <t>Earnings from operations</t>
        </is>
      </c>
      <c r="B12" s="5" t="n">
        <v>91862</v>
      </c>
      <c r="C12" s="5" t="n">
        <v>90279</v>
      </c>
      <c r="D12" s="5" t="n">
        <v>287934</v>
      </c>
      <c r="E12" s="5" t="n">
        <v>299684</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2013</v>
      </c>
      <c r="C14" s="5" t="n">
        <v>11713</v>
      </c>
      <c r="D14" s="5" t="n">
        <v>31766</v>
      </c>
      <c r="E14" s="5" t="n">
        <v>29164</v>
      </c>
    </row>
    <row r="15">
      <c r="A15" s="4" t="inlineStr">
        <is>
          <t>Other (income) expense, net</t>
        </is>
      </c>
      <c r="B15" s="5" t="n">
        <v>-203</v>
      </c>
      <c r="C15" s="5" t="n">
        <v>1790</v>
      </c>
      <c r="D15" s="5" t="n">
        <v>489</v>
      </c>
      <c r="E15" s="5" t="n">
        <v>-741</v>
      </c>
    </row>
    <row r="16">
      <c r="A16" s="4" t="inlineStr">
        <is>
          <t>Earnings before income taxes</t>
        </is>
      </c>
      <c r="B16" s="5" t="n">
        <v>80052</v>
      </c>
      <c r="C16" s="5" t="n">
        <v>76776</v>
      </c>
      <c r="D16" s="5" t="n">
        <v>255679</v>
      </c>
      <c r="E16" s="5" t="n">
        <v>271261</v>
      </c>
    </row>
    <row r="17">
      <c r="A17" s="4" t="inlineStr">
        <is>
          <t>Income tax expense</t>
        </is>
      </c>
      <c r="B17" s="5" t="n">
        <v>19805</v>
      </c>
      <c r="C17" s="5" t="n">
        <v>19460</v>
      </c>
      <c r="D17" s="5" t="n">
        <v>64978</v>
      </c>
      <c r="E17" s="5" t="n">
        <v>68130</v>
      </c>
    </row>
    <row r="18">
      <c r="A18" s="4" t="inlineStr">
        <is>
          <t>Net earnings</t>
        </is>
      </c>
      <c r="B18" s="6" t="n">
        <v>60247</v>
      </c>
      <c r="C18" s="6" t="n">
        <v>57316</v>
      </c>
      <c r="D18" s="6" t="n">
        <v>190701</v>
      </c>
      <c r="E18" s="6" t="n">
        <v>203131</v>
      </c>
    </row>
    <row r="19">
      <c r="A19" s="3" t="inlineStr">
        <is>
          <t>Net earning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1.85</v>
      </c>
      <c r="C20" s="7" t="n">
        <v>1.64</v>
      </c>
      <c r="D20" s="7" t="n">
        <v>5.76</v>
      </c>
      <c r="E20" s="7" t="n">
        <v>5.8</v>
      </c>
    </row>
    <row r="21">
      <c r="A21" s="4" t="inlineStr">
        <is>
          <t>Diluted (in usd per share)</t>
        </is>
      </c>
      <c r="B21" s="7" t="n">
        <v>1.62</v>
      </c>
      <c r="C21" s="7" t="n">
        <v>1.58</v>
      </c>
      <c r="D21" s="7" t="n">
        <v>5.13</v>
      </c>
      <c r="E21" s="7" t="n">
        <v>5.53</v>
      </c>
    </row>
    <row r="22">
      <c r="A22" s="3" t="inlineStr">
        <is>
          <t>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2574</v>
      </c>
      <c r="C23" s="5" t="n">
        <v>34952</v>
      </c>
      <c r="D23" s="5" t="n">
        <v>33127</v>
      </c>
      <c r="E23" s="5" t="n">
        <v>35003</v>
      </c>
    </row>
    <row r="24">
      <c r="A24" s="4" t="inlineStr">
        <is>
          <t>Diluted (in shares)</t>
        </is>
      </c>
      <c r="B24" s="5" t="n">
        <v>37203</v>
      </c>
      <c r="C24" s="5" t="n">
        <v>36340</v>
      </c>
      <c r="D24" s="5" t="n">
        <v>37149</v>
      </c>
      <c r="E24" s="5" t="n">
        <v>36714</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Net sales:</t>
        </is>
      </c>
      <c r="B26" s="4" t="inlineStr">
        <is>
          <t xml:space="preserve"> </t>
        </is>
      </c>
      <c r="C26" s="4" t="inlineStr">
        <is>
          <t xml:space="preserve"> </t>
        </is>
      </c>
      <c r="D26" s="4" t="inlineStr">
        <is>
          <t xml:space="preserve"> </t>
        </is>
      </c>
      <c r="E26" s="4" t="inlineStr">
        <is>
          <t xml:space="preserve"> </t>
        </is>
      </c>
    </row>
    <row r="27">
      <c r="A27" s="4" t="inlineStr">
        <is>
          <t>Total net sales</t>
        </is>
      </c>
      <c r="B27" s="6" t="n">
        <v>1890154</v>
      </c>
      <c r="C27" s="6" t="n">
        <v>2169197</v>
      </c>
      <c r="D27" s="6" t="n">
        <v>5803408</v>
      </c>
      <c r="E27" s="6" t="n">
        <v>6828726</v>
      </c>
    </row>
    <row r="28">
      <c r="A28" s="3" t="inlineStr">
        <is>
          <t>Costs of goods sold:</t>
        </is>
      </c>
      <c r="B28" s="4" t="inlineStr">
        <is>
          <t xml:space="preserve"> </t>
        </is>
      </c>
      <c r="C28" s="4" t="inlineStr">
        <is>
          <t xml:space="preserve"> </t>
        </is>
      </c>
      <c r="D28" s="4" t="inlineStr">
        <is>
          <t xml:space="preserve"> </t>
        </is>
      </c>
      <c r="E28" s="4" t="inlineStr">
        <is>
          <t xml:space="preserve"> </t>
        </is>
      </c>
    </row>
    <row r="29">
      <c r="A29" s="4" t="inlineStr">
        <is>
          <t>Total costs of goods sold</t>
        </is>
      </c>
      <c r="B29" s="5" t="n">
        <v>1697543</v>
      </c>
      <c r="C29" s="5" t="n">
        <v>1956679</v>
      </c>
      <c r="D29" s="5" t="n">
        <v>5219720</v>
      </c>
      <c r="E29" s="5" t="n">
        <v>6199783</v>
      </c>
    </row>
    <row r="30">
      <c r="A30" s="4" t="inlineStr">
        <is>
          <t>Gross profit</t>
        </is>
      </c>
      <c r="B30" s="5" t="n">
        <v>192611</v>
      </c>
      <c r="C30" s="5" t="n">
        <v>212518</v>
      </c>
      <c r="D30" s="5" t="n">
        <v>583688</v>
      </c>
      <c r="E30" s="5" t="n">
        <v>628943</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row>
    <row r="33">
      <c r="A33" s="4" t="inlineStr">
        <is>
          <t>Total net sales</t>
        </is>
      </c>
      <c r="B33" s="5" t="n">
        <v>376132</v>
      </c>
      <c r="C33" s="5" t="n">
        <v>365157</v>
      </c>
      <c r="D33" s="5" t="n">
        <v>1136421</v>
      </c>
      <c r="E33" s="5" t="n">
        <v>1099855</v>
      </c>
    </row>
    <row r="34">
      <c r="A34" s="3" t="inlineStr">
        <is>
          <t>Costs of goods sold:</t>
        </is>
      </c>
      <c r="B34" s="4" t="inlineStr">
        <is>
          <t xml:space="preserve"> </t>
        </is>
      </c>
      <c r="C34" s="4" t="inlineStr">
        <is>
          <t xml:space="preserve"> </t>
        </is>
      </c>
      <c r="D34" s="4" t="inlineStr">
        <is>
          <t xml:space="preserve"> </t>
        </is>
      </c>
      <c r="E34" s="4" t="inlineStr">
        <is>
          <t xml:space="preserve"> </t>
        </is>
      </c>
    </row>
    <row r="35">
      <c r="A35" s="4" t="inlineStr">
        <is>
          <t>Total costs of goods sold</t>
        </is>
      </c>
      <c r="B35" s="5" t="n">
        <v>159873</v>
      </c>
      <c r="C35" s="5" t="n">
        <v>178417</v>
      </c>
      <c r="D35" s="5" t="n">
        <v>486734</v>
      </c>
      <c r="E35" s="5" t="n">
        <v>512790</v>
      </c>
    </row>
    <row r="36">
      <c r="A36" s="4" t="inlineStr">
        <is>
          <t>Gross profit</t>
        </is>
      </c>
      <c r="B36" s="6" t="n">
        <v>216259</v>
      </c>
      <c r="C36" s="6" t="n">
        <v>186740</v>
      </c>
      <c r="D36" s="6" t="n">
        <v>649687</v>
      </c>
      <c r="E36" s="6" t="n">
        <v>587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Disaggregated by Reportable Operating Seg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6" t="n">
        <v>2266286</v>
      </c>
      <c r="C4" s="6" t="n">
        <v>2534354</v>
      </c>
      <c r="D4" s="6" t="n">
        <v>6939829</v>
      </c>
      <c r="E4" s="6" t="n">
        <v>7928581</v>
      </c>
    </row>
    <row r="5">
      <c r="A5" s="4" t="inlineStr">
        <is>
          <t>Gross revenue recognition (Princip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isaggregation of revenue</t>
        </is>
      </c>
      <c r="B7" s="5" t="n">
        <v>2112118</v>
      </c>
      <c r="C7" s="5" t="n">
        <v>2395737</v>
      </c>
      <c r="D7" s="5" t="n">
        <v>6463170</v>
      </c>
      <c r="E7" s="5" t="n">
        <v>7495542</v>
      </c>
    </row>
    <row r="8">
      <c r="A8" s="4" t="inlineStr">
        <is>
          <t>Net revenue recognition (Ag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5" t="n">
        <v>154168</v>
      </c>
      <c r="C10" s="5" t="n">
        <v>138617</v>
      </c>
      <c r="D10" s="5" t="n">
        <v>476659</v>
      </c>
      <c r="E10" s="5" t="n">
        <v>433039</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t>
        </is>
      </c>
      <c r="B13" s="5" t="n">
        <v>1860872</v>
      </c>
      <c r="C13" s="5" t="n">
        <v>2099837</v>
      </c>
      <c r="D13" s="5" t="n">
        <v>5592002</v>
      </c>
      <c r="E13" s="5" t="n">
        <v>6411786</v>
      </c>
    </row>
    <row r="14">
      <c r="A14" s="4" t="inlineStr">
        <is>
          <t>North America | Gross revenue recognition (Princip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t>
        </is>
      </c>
      <c r="B16" s="5" t="n">
        <v>1738705</v>
      </c>
      <c r="C16" s="5" t="n">
        <v>1990277</v>
      </c>
      <c r="D16" s="5" t="n">
        <v>5231815</v>
      </c>
      <c r="E16" s="5" t="n">
        <v>6087854</v>
      </c>
    </row>
    <row r="17">
      <c r="A17" s="4" t="inlineStr">
        <is>
          <t>North America | Net revenue recognition (Ag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isaggregation of revenue</t>
        </is>
      </c>
      <c r="B19" s="5" t="n">
        <v>122167</v>
      </c>
      <c r="C19" s="5" t="n">
        <v>109560</v>
      </c>
      <c r="D19" s="5" t="n">
        <v>360187</v>
      </c>
      <c r="E19" s="5" t="n">
        <v>323932</v>
      </c>
    </row>
    <row r="20">
      <c r="A20" s="4" t="inlineStr">
        <is>
          <t>EME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t>
        </is>
      </c>
      <c r="B22" s="5" t="n">
        <v>354396</v>
      </c>
      <c r="C22" s="5" t="n">
        <v>379574</v>
      </c>
      <c r="D22" s="5" t="n">
        <v>1173126</v>
      </c>
      <c r="E22" s="5" t="n">
        <v>1337338</v>
      </c>
    </row>
    <row r="23">
      <c r="A23" s="4" t="inlineStr">
        <is>
          <t>EMEA | Gross revenue recognition (Princip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isaggregation of revenue</t>
        </is>
      </c>
      <c r="B25" s="5" t="n">
        <v>330505</v>
      </c>
      <c r="C25" s="5" t="n">
        <v>358697</v>
      </c>
      <c r="D25" s="5" t="n">
        <v>1083933</v>
      </c>
      <c r="E25" s="5" t="n">
        <v>1254980</v>
      </c>
    </row>
    <row r="26">
      <c r="A26" s="4" t="inlineStr">
        <is>
          <t>EMEA | Net revenue recognition (Ag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isaggregation of revenue</t>
        </is>
      </c>
      <c r="B28" s="5" t="n">
        <v>23891</v>
      </c>
      <c r="C28" s="5" t="n">
        <v>20877</v>
      </c>
      <c r="D28" s="5" t="n">
        <v>89193</v>
      </c>
      <c r="E28" s="5" t="n">
        <v>82358</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isaggregation of revenue</t>
        </is>
      </c>
      <c r="B31" s="5" t="n">
        <v>51018</v>
      </c>
      <c r="C31" s="5" t="n">
        <v>54943</v>
      </c>
      <c r="D31" s="5" t="n">
        <v>174701</v>
      </c>
      <c r="E31" s="5" t="n">
        <v>179457</v>
      </c>
    </row>
    <row r="32">
      <c r="A32" s="4" t="inlineStr">
        <is>
          <t>APAC | Gross revenue recognition (Princip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Disaggregation of revenue</t>
        </is>
      </c>
      <c r="B34" s="5" t="n">
        <v>42908</v>
      </c>
      <c r="C34" s="5" t="n">
        <v>46763</v>
      </c>
      <c r="D34" s="5" t="n">
        <v>147422</v>
      </c>
      <c r="E34" s="5" t="n">
        <v>152708</v>
      </c>
    </row>
    <row r="35">
      <c r="A35" s="4" t="inlineStr">
        <is>
          <t>APAC | Net revenue recognition (Ag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Disaggregation of revenue</t>
        </is>
      </c>
      <c r="B37" s="5" t="n">
        <v>8110</v>
      </c>
      <c r="C37" s="5" t="n">
        <v>8180</v>
      </c>
      <c r="D37" s="5" t="n">
        <v>27279</v>
      </c>
      <c r="E37" s="5" t="n">
        <v>26749</v>
      </c>
    </row>
    <row r="38">
      <c r="A38" s="4" t="inlineStr">
        <is>
          <t>Large Enterprise / 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Disaggregation of revenue</t>
        </is>
      </c>
      <c r="B40" s="5" t="n">
        <v>1603592</v>
      </c>
      <c r="C40" s="5" t="n">
        <v>1793654</v>
      </c>
      <c r="D40" s="5" t="n">
        <v>4865834</v>
      </c>
      <c r="E40" s="5" t="n">
        <v>5543523</v>
      </c>
    </row>
    <row r="41">
      <c r="A41" s="4" t="inlineStr">
        <is>
          <t>Large Enterprise / Corporate | North Americ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Disaggregation of revenue</t>
        </is>
      </c>
      <c r="B43" s="5" t="n">
        <v>1311849</v>
      </c>
      <c r="C43" s="5" t="n">
        <v>1473014</v>
      </c>
      <c r="D43" s="5" t="n">
        <v>3927258</v>
      </c>
      <c r="E43" s="5" t="n">
        <v>4509731</v>
      </c>
    </row>
    <row r="44">
      <c r="A44" s="4" t="inlineStr">
        <is>
          <t>Large Enterprise / Corporate | EME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Disaggregation of revenue</t>
        </is>
      </c>
      <c r="B46" s="5" t="n">
        <v>270355</v>
      </c>
      <c r="C46" s="5" t="n">
        <v>295565</v>
      </c>
      <c r="D46" s="5" t="n">
        <v>868937</v>
      </c>
      <c r="E46" s="5" t="n">
        <v>955858</v>
      </c>
    </row>
    <row r="47">
      <c r="A47" s="4" t="inlineStr">
        <is>
          <t>Large Enterprise / Corporate | APAC</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Disaggregation of revenue</t>
        </is>
      </c>
      <c r="B49" s="5" t="n">
        <v>21388</v>
      </c>
      <c r="C49" s="5" t="n">
        <v>25075</v>
      </c>
      <c r="D49" s="5" t="n">
        <v>69639</v>
      </c>
      <c r="E49" s="5" t="n">
        <v>77934</v>
      </c>
    </row>
    <row r="50">
      <c r="A50" s="4" t="inlineStr">
        <is>
          <t>Commerci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Disaggregation of revenue</t>
        </is>
      </c>
      <c r="B52" s="5" t="n">
        <v>365792</v>
      </c>
      <c r="C52" s="5" t="n">
        <v>454546</v>
      </c>
      <c r="D52" s="5" t="n">
        <v>1141129</v>
      </c>
      <c r="E52" s="5" t="n">
        <v>1414523</v>
      </c>
    </row>
    <row r="53">
      <c r="A53" s="4" t="inlineStr">
        <is>
          <t>Commercial | North Americ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Disaggregation of revenue</t>
        </is>
      </c>
      <c r="B55" s="5" t="n">
        <v>342585</v>
      </c>
      <c r="C55" s="5" t="n">
        <v>424600</v>
      </c>
      <c r="D55" s="5" t="n">
        <v>1074360</v>
      </c>
      <c r="E55" s="5" t="n">
        <v>1314733</v>
      </c>
    </row>
    <row r="56">
      <c r="A56" s="4" t="inlineStr">
        <is>
          <t>Commercial | EME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Disaggregation of revenue</t>
        </is>
      </c>
      <c r="B58" s="5" t="n">
        <v>4340</v>
      </c>
      <c r="C58" s="5" t="n">
        <v>11898</v>
      </c>
      <c r="D58" s="5" t="n">
        <v>12739</v>
      </c>
      <c r="E58" s="5" t="n">
        <v>49631</v>
      </c>
    </row>
    <row r="59">
      <c r="A59" s="4" t="inlineStr">
        <is>
          <t>Commercial | APAC</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Disaggregation of revenue</t>
        </is>
      </c>
      <c r="B61" s="5" t="n">
        <v>18867</v>
      </c>
      <c r="C61" s="5" t="n">
        <v>18048</v>
      </c>
      <c r="D61" s="5" t="n">
        <v>54030</v>
      </c>
      <c r="E61" s="5" t="n">
        <v>50159</v>
      </c>
    </row>
    <row r="62">
      <c r="A62" s="4" t="inlineStr">
        <is>
          <t>Public Secto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Disaggregation of revenue</t>
        </is>
      </c>
      <c r="B64" s="5" t="n">
        <v>296902</v>
      </c>
      <c r="C64" s="5" t="n">
        <v>286154</v>
      </c>
      <c r="D64" s="5" t="n">
        <v>932866</v>
      </c>
      <c r="E64" s="5" t="n">
        <v>970535</v>
      </c>
    </row>
    <row r="65">
      <c r="A65" s="4" t="inlineStr">
        <is>
          <t>Public Sector | North America</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Disaggregation of revenue</t>
        </is>
      </c>
      <c r="B67" s="5" t="n">
        <v>206438</v>
      </c>
      <c r="C67" s="5" t="n">
        <v>202223</v>
      </c>
      <c r="D67" s="5" t="n">
        <v>590384</v>
      </c>
      <c r="E67" s="5" t="n">
        <v>587322</v>
      </c>
    </row>
    <row r="68">
      <c r="A68" s="4" t="inlineStr">
        <is>
          <t>Public Sector | EMEA</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Disaggregation of revenue</t>
        </is>
      </c>
      <c r="B70" s="5" t="n">
        <v>79701</v>
      </c>
      <c r="C70" s="5" t="n">
        <v>72111</v>
      </c>
      <c r="D70" s="5" t="n">
        <v>291450</v>
      </c>
      <c r="E70" s="5" t="n">
        <v>331849</v>
      </c>
    </row>
    <row r="71">
      <c r="A71" s="4" t="inlineStr">
        <is>
          <t>Public Sector | APAC</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Disaggregation of revenue</t>
        </is>
      </c>
      <c r="B73" s="5" t="n">
        <v>10763</v>
      </c>
      <c r="C73" s="5" t="n">
        <v>11820</v>
      </c>
      <c r="D73" s="5" t="n">
        <v>51032</v>
      </c>
      <c r="E73" s="5" t="n">
        <v>51364</v>
      </c>
    </row>
    <row r="74">
      <c r="A74" s="4" t="inlineStr">
        <is>
          <t>Hardwar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Disaggregation of revenue</t>
        </is>
      </c>
      <c r="B76" s="5" t="n">
        <v>1301155</v>
      </c>
      <c r="C76" s="5" t="n">
        <v>1572275</v>
      </c>
      <c r="D76" s="5" t="n">
        <v>3940273</v>
      </c>
      <c r="E76" s="5" t="n">
        <v>4976979</v>
      </c>
    </row>
    <row r="77">
      <c r="A77" s="4" t="inlineStr">
        <is>
          <t>Hardware | North America</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Disaggregation of revenue</t>
        </is>
      </c>
      <c r="B79" s="5" t="n">
        <v>1153722</v>
      </c>
      <c r="C79" s="5" t="n">
        <v>1404207</v>
      </c>
      <c r="D79" s="5" t="n">
        <v>3474488</v>
      </c>
      <c r="E79" s="5" t="n">
        <v>4415000</v>
      </c>
    </row>
    <row r="80">
      <c r="A80" s="4" t="inlineStr">
        <is>
          <t>Hardware | EMEA</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Disaggregation of revenue</t>
        </is>
      </c>
      <c r="B82" s="5" t="n">
        <v>136567</v>
      </c>
      <c r="C82" s="5" t="n">
        <v>151505</v>
      </c>
      <c r="D82" s="5" t="n">
        <v>431677</v>
      </c>
      <c r="E82" s="5" t="n">
        <v>517512</v>
      </c>
    </row>
    <row r="83">
      <c r="A83" s="4" t="inlineStr">
        <is>
          <t>Hardware | APAC</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Disaggregation of revenue</t>
        </is>
      </c>
      <c r="B85" s="5" t="n">
        <v>10866</v>
      </c>
      <c r="C85" s="5" t="n">
        <v>16563</v>
      </c>
      <c r="D85" s="5" t="n">
        <v>34108</v>
      </c>
      <c r="E85" s="5" t="n">
        <v>44467</v>
      </c>
    </row>
    <row r="86">
      <c r="A86" s="4" t="inlineStr">
        <is>
          <t>Software</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Disaggregation of revenue</t>
        </is>
      </c>
      <c r="B88" s="5" t="n">
        <v>588999</v>
      </c>
      <c r="C88" s="5" t="n">
        <v>596922</v>
      </c>
      <c r="D88" s="5" t="n">
        <v>1863135</v>
      </c>
      <c r="E88" s="5" t="n">
        <v>1851747</v>
      </c>
    </row>
    <row r="89">
      <c r="A89" s="4" t="inlineStr">
        <is>
          <t>Software | North America</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Disaggregation of revenue</t>
        </is>
      </c>
      <c r="B91" s="5" t="n">
        <v>409139</v>
      </c>
      <c r="C91" s="5" t="n">
        <v>396921</v>
      </c>
      <c r="D91" s="5" t="n">
        <v>1221263</v>
      </c>
      <c r="E91" s="5" t="n">
        <v>1115475</v>
      </c>
    </row>
    <row r="92">
      <c r="A92" s="4" t="inlineStr">
        <is>
          <t>Software | EMEA</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Disaggregation of revenue</t>
        </is>
      </c>
      <c r="B94" s="5" t="n">
        <v>163918</v>
      </c>
      <c r="C94" s="5" t="n">
        <v>184361</v>
      </c>
      <c r="D94" s="5" t="n">
        <v>574539</v>
      </c>
      <c r="E94" s="5" t="n">
        <v>669760</v>
      </c>
    </row>
    <row r="95">
      <c r="A95" s="4" t="inlineStr">
        <is>
          <t>Software | APAC</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Disaggregation of revenue</t>
        </is>
      </c>
      <c r="B97" s="5" t="n">
        <v>15942</v>
      </c>
      <c r="C97" s="5" t="n">
        <v>15640</v>
      </c>
      <c r="D97" s="5" t="n">
        <v>67333</v>
      </c>
      <c r="E97" s="5" t="n">
        <v>66512</v>
      </c>
    </row>
    <row r="98">
      <c r="A98" s="4" t="inlineStr">
        <is>
          <t>Service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Disaggregation of revenue</t>
        </is>
      </c>
      <c r="B100" s="5" t="n">
        <v>376132</v>
      </c>
      <c r="C100" s="5" t="n">
        <v>365157</v>
      </c>
      <c r="D100" s="5" t="n">
        <v>1136421</v>
      </c>
      <c r="E100" s="5" t="n">
        <v>1099855</v>
      </c>
    </row>
    <row r="101">
      <c r="A101" s="4" t="inlineStr">
        <is>
          <t>Services | North America</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Disaggregation of revenue</t>
        </is>
      </c>
      <c r="B103" s="5" t="n">
        <v>298011</v>
      </c>
      <c r="C103" s="5" t="n">
        <v>298709</v>
      </c>
      <c r="D103" s="5" t="n">
        <v>896251</v>
      </c>
      <c r="E103" s="5" t="n">
        <v>881311</v>
      </c>
    </row>
    <row r="104">
      <c r="A104" s="4" t="inlineStr">
        <is>
          <t>Services | EMEA</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Disaggregation of revenue</t>
        </is>
      </c>
      <c r="B106" s="5" t="n">
        <v>53911</v>
      </c>
      <c r="C106" s="5" t="n">
        <v>43708</v>
      </c>
      <c r="D106" s="5" t="n">
        <v>166910</v>
      </c>
      <c r="E106" s="5" t="n">
        <v>150066</v>
      </c>
    </row>
    <row r="107">
      <c r="A107" s="4" t="inlineStr">
        <is>
          <t>Services | APAC</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Disaggregation of revenue</t>
        </is>
      </c>
      <c r="B109" s="6" t="n">
        <v>24210</v>
      </c>
      <c r="C109" s="6" t="n">
        <v>22740</v>
      </c>
      <c r="D109" s="6" t="n">
        <v>73260</v>
      </c>
      <c r="E109" s="6" t="n">
        <v>684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about Reportable Operating Seg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266286</v>
      </c>
      <c r="C4" s="6" t="n">
        <v>2534354</v>
      </c>
      <c r="D4" s="6" t="n">
        <v>6939829</v>
      </c>
      <c r="E4" s="6" t="n">
        <v>7928581</v>
      </c>
    </row>
    <row r="5">
      <c r="A5" s="4" t="inlineStr">
        <is>
          <t>Total costs of goods sold</t>
        </is>
      </c>
      <c r="B5" s="5" t="n">
        <v>1857416</v>
      </c>
      <c r="C5" s="5" t="n">
        <v>2135096</v>
      </c>
      <c r="D5" s="5" t="n">
        <v>5706454</v>
      </c>
      <c r="E5" s="5" t="n">
        <v>6712573</v>
      </c>
    </row>
    <row r="6">
      <c r="A6" s="4" t="inlineStr">
        <is>
          <t>Gross profit</t>
        </is>
      </c>
      <c r="B6" s="5" t="n">
        <v>408870</v>
      </c>
      <c r="C6" s="5" t="n">
        <v>399258</v>
      </c>
      <c r="D6" s="5" t="n">
        <v>1233375</v>
      </c>
      <c r="E6" s="5" t="n">
        <v>12160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 expenses</t>
        </is>
      </c>
      <c r="B8" s="5" t="n">
        <v>309793</v>
      </c>
      <c r="C8" s="5" t="n">
        <v>308253</v>
      </c>
      <c r="D8" s="5" t="n">
        <v>938037</v>
      </c>
      <c r="E8" s="5" t="n">
        <v>911894</v>
      </c>
    </row>
    <row r="9">
      <c r="A9" s="4" t="inlineStr">
        <is>
          <t>Severance and restructuring expenses</t>
        </is>
      </c>
      <c r="B9" s="5" t="n">
        <v>2923</v>
      </c>
      <c r="C9" s="5" t="n">
        <v>720</v>
      </c>
      <c r="D9" s="5" t="n">
        <v>2955</v>
      </c>
      <c r="E9" s="5" t="n">
        <v>2784</v>
      </c>
    </row>
    <row r="10">
      <c r="A10" s="4" t="inlineStr">
        <is>
          <t>Acquisition and integration related expenses</t>
        </is>
      </c>
      <c r="B10" s="5" t="n">
        <v>4292</v>
      </c>
      <c r="C10" s="5" t="n">
        <v>6</v>
      </c>
      <c r="D10" s="5" t="n">
        <v>4449</v>
      </c>
      <c r="E10" s="5" t="n">
        <v>1646</v>
      </c>
    </row>
    <row r="11">
      <c r="A11" s="4" t="inlineStr">
        <is>
          <t>Earnings from operations</t>
        </is>
      </c>
      <c r="B11" s="5" t="n">
        <v>91862</v>
      </c>
      <c r="C11" s="5" t="n">
        <v>90279</v>
      </c>
      <c r="D11" s="5" t="n">
        <v>287934</v>
      </c>
      <c r="E11" s="5" t="n">
        <v>299684</v>
      </c>
    </row>
    <row r="12">
      <c r="A12" s="4" t="inlineStr">
        <is>
          <t>Produc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1890154</v>
      </c>
      <c r="C14" s="5" t="n">
        <v>2169197</v>
      </c>
      <c r="D14" s="5" t="n">
        <v>5803408</v>
      </c>
      <c r="E14" s="5" t="n">
        <v>6828726</v>
      </c>
    </row>
    <row r="15">
      <c r="A15" s="4" t="inlineStr">
        <is>
          <t>Total costs of goods sold</t>
        </is>
      </c>
      <c r="B15" s="5" t="n">
        <v>1697543</v>
      </c>
      <c r="C15" s="5" t="n">
        <v>1956679</v>
      </c>
      <c r="D15" s="5" t="n">
        <v>5219720</v>
      </c>
      <c r="E15" s="5" t="n">
        <v>6199783</v>
      </c>
    </row>
    <row r="16">
      <c r="A16" s="4" t="inlineStr">
        <is>
          <t>Gross profit</t>
        </is>
      </c>
      <c r="B16" s="5" t="n">
        <v>192611</v>
      </c>
      <c r="C16" s="5" t="n">
        <v>212518</v>
      </c>
      <c r="D16" s="5" t="n">
        <v>583688</v>
      </c>
      <c r="E16" s="5" t="n">
        <v>628943</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76132</v>
      </c>
      <c r="C19" s="5" t="n">
        <v>365157</v>
      </c>
      <c r="D19" s="5" t="n">
        <v>1136421</v>
      </c>
      <c r="E19" s="5" t="n">
        <v>1099855</v>
      </c>
    </row>
    <row r="20">
      <c r="A20" s="4" t="inlineStr">
        <is>
          <t>Total costs of goods sold</t>
        </is>
      </c>
      <c r="B20" s="5" t="n">
        <v>159873</v>
      </c>
      <c r="C20" s="5" t="n">
        <v>178417</v>
      </c>
      <c r="D20" s="5" t="n">
        <v>486734</v>
      </c>
      <c r="E20" s="5" t="n">
        <v>512790</v>
      </c>
    </row>
    <row r="21">
      <c r="A21" s="4" t="inlineStr">
        <is>
          <t>Gross profit</t>
        </is>
      </c>
      <c r="B21" s="5" t="n">
        <v>216259</v>
      </c>
      <c r="C21" s="5" t="n">
        <v>186740</v>
      </c>
      <c r="D21" s="5" t="n">
        <v>649687</v>
      </c>
      <c r="E21" s="5" t="n">
        <v>587065</v>
      </c>
    </row>
    <row r="22">
      <c r="A22" s="4" t="inlineStr">
        <is>
          <t>North Americ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sales</t>
        </is>
      </c>
      <c r="B24" s="5" t="n">
        <v>1860872</v>
      </c>
      <c r="C24" s="5" t="n">
        <v>2099837</v>
      </c>
      <c r="D24" s="5" t="n">
        <v>5592002</v>
      </c>
      <c r="E24" s="5" t="n">
        <v>6411786</v>
      </c>
    </row>
    <row r="25">
      <c r="A25" s="4" t="inlineStr">
        <is>
          <t>Total costs of goods sold</t>
        </is>
      </c>
      <c r="B25" s="5" t="n">
        <v>1527015</v>
      </c>
      <c r="C25" s="5" t="n">
        <v>1767141</v>
      </c>
      <c r="D25" s="5" t="n">
        <v>4599859</v>
      </c>
      <c r="E25" s="5" t="n">
        <v>5428740</v>
      </c>
    </row>
    <row r="26">
      <c r="A26" s="4" t="inlineStr">
        <is>
          <t>Gross profit</t>
        </is>
      </c>
      <c r="B26" s="5" t="n">
        <v>333857</v>
      </c>
      <c r="C26" s="5" t="n">
        <v>332696</v>
      </c>
      <c r="D26" s="5" t="n">
        <v>992143</v>
      </c>
      <c r="E26" s="5" t="n">
        <v>983046</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Selling and administrative expenses</t>
        </is>
      </c>
      <c r="B28" s="5" t="n">
        <v>244154</v>
      </c>
      <c r="C28" s="5" t="n">
        <v>249745</v>
      </c>
      <c r="D28" s="5" t="n">
        <v>745259</v>
      </c>
      <c r="E28" s="5" t="n">
        <v>728833</v>
      </c>
    </row>
    <row r="29">
      <c r="A29" s="4" t="inlineStr">
        <is>
          <t>Severance and restructuring expenses</t>
        </is>
      </c>
      <c r="B29" s="5" t="n">
        <v>2650</v>
      </c>
      <c r="C29" s="5" t="n">
        <v>683</v>
      </c>
      <c r="D29" s="5" t="n">
        <v>1052</v>
      </c>
      <c r="E29" s="5" t="n">
        <v>1472</v>
      </c>
    </row>
    <row r="30">
      <c r="A30" s="4" t="inlineStr">
        <is>
          <t>Acquisition and integration related expenses</t>
        </is>
      </c>
      <c r="B30" s="5" t="n">
        <v>970</v>
      </c>
      <c r="C30" s="5" t="n">
        <v>6</v>
      </c>
      <c r="D30" s="5" t="n">
        <v>1127</v>
      </c>
      <c r="E30" s="5" t="n">
        <v>1646</v>
      </c>
    </row>
    <row r="31">
      <c r="A31" s="4" t="inlineStr">
        <is>
          <t>Earnings from operations</t>
        </is>
      </c>
      <c r="B31" s="5" t="n">
        <v>86083</v>
      </c>
      <c r="C31" s="5" t="n">
        <v>82262</v>
      </c>
      <c r="D31" s="5" t="n">
        <v>244705</v>
      </c>
      <c r="E31" s="5" t="n">
        <v>251095</v>
      </c>
    </row>
    <row r="32">
      <c r="A32" s="4" t="inlineStr">
        <is>
          <t>North America |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562861</v>
      </c>
      <c r="C34" s="5" t="n">
        <v>1801128</v>
      </c>
      <c r="D34" s="5" t="n">
        <v>4695751</v>
      </c>
      <c r="E34" s="5" t="n">
        <v>5530475</v>
      </c>
    </row>
    <row r="35">
      <c r="A35" s="4" t="inlineStr">
        <is>
          <t>Total costs of goods sold</t>
        </is>
      </c>
      <c r="B35" s="5" t="n">
        <v>1401472</v>
      </c>
      <c r="C35" s="5" t="n">
        <v>1618297</v>
      </c>
      <c r="D35" s="5" t="n">
        <v>4206071</v>
      </c>
      <c r="E35" s="5" t="n">
        <v>4998871</v>
      </c>
    </row>
    <row r="36">
      <c r="A36" s="4" t="inlineStr">
        <is>
          <t>North America |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sales</t>
        </is>
      </c>
      <c r="B38" s="5" t="n">
        <v>298011</v>
      </c>
      <c r="C38" s="5" t="n">
        <v>298709</v>
      </c>
      <c r="D38" s="5" t="n">
        <v>896251</v>
      </c>
      <c r="E38" s="5" t="n">
        <v>881311</v>
      </c>
    </row>
    <row r="39">
      <c r="A39" s="4" t="inlineStr">
        <is>
          <t>Total costs of goods sold</t>
        </is>
      </c>
      <c r="B39" s="5" t="n">
        <v>125543</v>
      </c>
      <c r="C39" s="5" t="n">
        <v>148844</v>
      </c>
      <c r="D39" s="5" t="n">
        <v>393788</v>
      </c>
      <c r="E39" s="5" t="n">
        <v>429869</v>
      </c>
    </row>
    <row r="40">
      <c r="A40" s="4" t="inlineStr">
        <is>
          <t>EME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sales</t>
        </is>
      </c>
      <c r="B42" s="5" t="n">
        <v>354396</v>
      </c>
      <c r="C42" s="5" t="n">
        <v>379574</v>
      </c>
      <c r="D42" s="5" t="n">
        <v>1173126</v>
      </c>
      <c r="E42" s="5" t="n">
        <v>1337338</v>
      </c>
    </row>
    <row r="43">
      <c r="A43" s="4" t="inlineStr">
        <is>
          <t>Total costs of goods sold</t>
        </is>
      </c>
      <c r="B43" s="5" t="n">
        <v>294687</v>
      </c>
      <c r="C43" s="5" t="n">
        <v>327802</v>
      </c>
      <c r="D43" s="5" t="n">
        <v>980482</v>
      </c>
      <c r="E43" s="5" t="n">
        <v>1151249</v>
      </c>
    </row>
    <row r="44">
      <c r="A44" s="4" t="inlineStr">
        <is>
          <t>Gross profit</t>
        </is>
      </c>
      <c r="B44" s="5" t="n">
        <v>59709</v>
      </c>
      <c r="C44" s="5" t="n">
        <v>51772</v>
      </c>
      <c r="D44" s="5" t="n">
        <v>192644</v>
      </c>
      <c r="E44" s="5" t="n">
        <v>186089</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Selling and administrative expenses</t>
        </is>
      </c>
      <c r="B46" s="5" t="n">
        <v>54435</v>
      </c>
      <c r="C46" s="5" t="n">
        <v>47527</v>
      </c>
      <c r="D46" s="5" t="n">
        <v>159253</v>
      </c>
      <c r="E46" s="5" t="n">
        <v>151225</v>
      </c>
    </row>
    <row r="47">
      <c r="A47" s="4" t="inlineStr">
        <is>
          <t>Severance and restructuring expenses</t>
        </is>
      </c>
      <c r="B47" s="5" t="n">
        <v>271</v>
      </c>
      <c r="C47" s="5" t="n">
        <v>35</v>
      </c>
      <c r="D47" s="5" t="n">
        <v>1840</v>
      </c>
      <c r="E47" s="5" t="n">
        <v>1310</v>
      </c>
    </row>
    <row r="48">
      <c r="A48" s="4" t="inlineStr">
        <is>
          <t>Acquisition and integration related expenses</t>
        </is>
      </c>
      <c r="B48" s="5" t="n">
        <v>3322</v>
      </c>
      <c r="C48" s="5" t="n">
        <v>0</v>
      </c>
      <c r="D48" s="5" t="n">
        <v>3322</v>
      </c>
      <c r="E48" s="5" t="n">
        <v>0</v>
      </c>
    </row>
    <row r="49">
      <c r="A49" s="4" t="inlineStr">
        <is>
          <t>Earnings from operations</t>
        </is>
      </c>
      <c r="B49" s="5" t="n">
        <v>1681</v>
      </c>
      <c r="C49" s="5" t="n">
        <v>4210</v>
      </c>
      <c r="D49" s="5" t="n">
        <v>28229</v>
      </c>
      <c r="E49" s="5" t="n">
        <v>33554</v>
      </c>
    </row>
    <row r="50">
      <c r="A50" s="4" t="inlineStr">
        <is>
          <t>EMEA | Produc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300485</v>
      </c>
      <c r="C52" s="5" t="n">
        <v>335866</v>
      </c>
      <c r="D52" s="5" t="n">
        <v>1006216</v>
      </c>
      <c r="E52" s="5" t="n">
        <v>1187272</v>
      </c>
    </row>
    <row r="53">
      <c r="A53" s="4" t="inlineStr">
        <is>
          <t>Total costs of goods sold</t>
        </is>
      </c>
      <c r="B53" s="5" t="n">
        <v>272083</v>
      </c>
      <c r="C53" s="5" t="n">
        <v>309218</v>
      </c>
      <c r="D53" s="5" t="n">
        <v>920956</v>
      </c>
      <c r="E53" s="5" t="n">
        <v>1099027</v>
      </c>
    </row>
    <row r="54">
      <c r="A54" s="4" t="inlineStr">
        <is>
          <t>EMEA | Service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net sales</t>
        </is>
      </c>
      <c r="B56" s="5" t="n">
        <v>53911</v>
      </c>
      <c r="C56" s="5" t="n">
        <v>43708</v>
      </c>
      <c r="D56" s="5" t="n">
        <v>166910</v>
      </c>
      <c r="E56" s="5" t="n">
        <v>150066</v>
      </c>
    </row>
    <row r="57">
      <c r="A57" s="4" t="inlineStr">
        <is>
          <t>Total costs of goods sold</t>
        </is>
      </c>
      <c r="B57" s="5" t="n">
        <v>22604</v>
      </c>
      <c r="C57" s="5" t="n">
        <v>18584</v>
      </c>
      <c r="D57" s="5" t="n">
        <v>59526</v>
      </c>
      <c r="E57" s="5" t="n">
        <v>52222</v>
      </c>
    </row>
    <row r="58">
      <c r="A58" s="4" t="inlineStr">
        <is>
          <t>APAC</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net sales</t>
        </is>
      </c>
      <c r="B60" s="5" t="n">
        <v>51018</v>
      </c>
      <c r="C60" s="5" t="n">
        <v>54943</v>
      </c>
      <c r="D60" s="5" t="n">
        <v>174701</v>
      </c>
      <c r="E60" s="5" t="n">
        <v>179457</v>
      </c>
    </row>
    <row r="61">
      <c r="A61" s="4" t="inlineStr">
        <is>
          <t>Total costs of goods sold</t>
        </is>
      </c>
      <c r="B61" s="5" t="n">
        <v>35714</v>
      </c>
      <c r="C61" s="5" t="n">
        <v>40153</v>
      </c>
      <c r="D61" s="5" t="n">
        <v>126113</v>
      </c>
      <c r="E61" s="5" t="n">
        <v>132584</v>
      </c>
    </row>
    <row r="62">
      <c r="A62" s="4" t="inlineStr">
        <is>
          <t>Gross profit</t>
        </is>
      </c>
      <c r="B62" s="5" t="n">
        <v>15304</v>
      </c>
      <c r="C62" s="5" t="n">
        <v>14790</v>
      </c>
      <c r="D62" s="5" t="n">
        <v>48588</v>
      </c>
      <c r="E62" s="5" t="n">
        <v>46873</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Selling and administrative expenses</t>
        </is>
      </c>
      <c r="B64" s="5" t="n">
        <v>11204</v>
      </c>
      <c r="C64" s="5" t="n">
        <v>10981</v>
      </c>
      <c r="D64" s="5" t="n">
        <v>33525</v>
      </c>
      <c r="E64" s="5" t="n">
        <v>31836</v>
      </c>
    </row>
    <row r="65">
      <c r="A65" s="4" t="inlineStr">
        <is>
          <t>Severance and restructuring expenses</t>
        </is>
      </c>
      <c r="B65" s="5" t="n">
        <v>2</v>
      </c>
      <c r="C65" s="5" t="n">
        <v>2</v>
      </c>
      <c r="D65" s="5" t="n">
        <v>63</v>
      </c>
      <c r="E65" s="5" t="n">
        <v>2</v>
      </c>
    </row>
    <row r="66">
      <c r="A66" s="4" t="inlineStr">
        <is>
          <t>Acquisition and integration related expenses</t>
        </is>
      </c>
      <c r="B66" s="5" t="n">
        <v>0</v>
      </c>
      <c r="C66" s="5" t="n">
        <v>0</v>
      </c>
      <c r="D66" s="5" t="n">
        <v>0</v>
      </c>
      <c r="E66" s="5" t="n">
        <v>0</v>
      </c>
    </row>
    <row r="67">
      <c r="A67" s="4" t="inlineStr">
        <is>
          <t>Earnings from operations</t>
        </is>
      </c>
      <c r="B67" s="5" t="n">
        <v>4098</v>
      </c>
      <c r="C67" s="5" t="n">
        <v>3807</v>
      </c>
      <c r="D67" s="5" t="n">
        <v>15000</v>
      </c>
      <c r="E67" s="5" t="n">
        <v>15035</v>
      </c>
    </row>
    <row r="68">
      <c r="A68" s="4" t="inlineStr">
        <is>
          <t>APAC | Produc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26808</v>
      </c>
      <c r="C70" s="5" t="n">
        <v>32203</v>
      </c>
      <c r="D70" s="5" t="n">
        <v>101441</v>
      </c>
      <c r="E70" s="5" t="n">
        <v>110979</v>
      </c>
    </row>
    <row r="71">
      <c r="A71" s="4" t="inlineStr">
        <is>
          <t>Total costs of goods sold</t>
        </is>
      </c>
      <c r="B71" s="5" t="n">
        <v>23988</v>
      </c>
      <c r="C71" s="5" t="n">
        <v>29164</v>
      </c>
      <c r="D71" s="5" t="n">
        <v>92693</v>
      </c>
      <c r="E71" s="5" t="n">
        <v>101885</v>
      </c>
    </row>
    <row r="72">
      <c r="A72" s="4" t="inlineStr">
        <is>
          <t>APAC | Service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net sales</t>
        </is>
      </c>
      <c r="B74" s="5" t="n">
        <v>24210</v>
      </c>
      <c r="C74" s="5" t="n">
        <v>22740</v>
      </c>
      <c r="D74" s="5" t="n">
        <v>73260</v>
      </c>
      <c r="E74" s="5" t="n">
        <v>68478</v>
      </c>
    </row>
    <row r="75">
      <c r="A75" s="4" t="inlineStr">
        <is>
          <t>Total costs of goods sold</t>
        </is>
      </c>
      <c r="B75" s="6" t="n">
        <v>11726</v>
      </c>
      <c r="C75" s="6" t="n">
        <v>10989</v>
      </c>
      <c r="D75" s="6" t="n">
        <v>33420</v>
      </c>
      <c r="E75" s="6" t="n">
        <v>306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Sep.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6" t="n">
        <v>5078216</v>
      </c>
      <c r="C3" s="6" t="n">
        <v>5112581</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345620</v>
      </c>
      <c r="C6" s="5" t="n">
        <v>5219480</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894489</v>
      </c>
      <c r="C9" s="5" t="n">
        <v>939327</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51290</v>
      </c>
      <c r="C12" s="5" t="n">
        <v>153232</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313183</v>
      </c>
      <c r="C15" s="6" t="n">
        <v>-11994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e-Tax Depreciation and Amortization by Operating Segmen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6" t="n">
        <v>6902</v>
      </c>
      <c r="C4" s="6" t="n">
        <v>6449</v>
      </c>
      <c r="D4" s="6" t="n">
        <v>19455</v>
      </c>
      <c r="E4" s="6" t="n">
        <v>17389</v>
      </c>
    </row>
    <row r="5">
      <c r="A5" s="4" t="inlineStr">
        <is>
          <t>Amortization of intangible assets</t>
        </is>
      </c>
      <c r="B5" s="5" t="n">
        <v>8648</v>
      </c>
      <c r="C5" s="5" t="n">
        <v>8986</v>
      </c>
      <c r="D5" s="5" t="n">
        <v>25243</v>
      </c>
      <c r="E5" s="5" t="n">
        <v>24815</v>
      </c>
    </row>
    <row r="6">
      <c r="A6" s="4" t="inlineStr">
        <is>
          <t>Depreciation and amortization, total</t>
        </is>
      </c>
      <c r="B6" s="5" t="n">
        <v>15550</v>
      </c>
      <c r="C6" s="5" t="n">
        <v>15435</v>
      </c>
      <c r="D6" s="5" t="n">
        <v>44698</v>
      </c>
      <c r="E6" s="5" t="n">
        <v>42204</v>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Depreciation and amortization of property and equipment</t>
        </is>
      </c>
      <c r="B9" s="5" t="n">
        <v>6064</v>
      </c>
      <c r="C9" s="5" t="n">
        <v>5769</v>
      </c>
      <c r="D9" s="5" t="n">
        <v>17207</v>
      </c>
      <c r="E9" s="5" t="n">
        <v>14918</v>
      </c>
    </row>
    <row r="10">
      <c r="A10" s="4" t="inlineStr">
        <is>
          <t>Amortization of intangible assets</t>
        </is>
      </c>
      <c r="B10" s="5" t="n">
        <v>7718</v>
      </c>
      <c r="C10" s="5" t="n">
        <v>8468</v>
      </c>
      <c r="D10" s="5" t="n">
        <v>23269</v>
      </c>
      <c r="E10" s="5" t="n">
        <v>23172</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 of property and equipment</t>
        </is>
      </c>
      <c r="B13" s="5" t="n">
        <v>726</v>
      </c>
      <c r="C13" s="5" t="n">
        <v>531</v>
      </c>
      <c r="D13" s="5" t="n">
        <v>1925</v>
      </c>
      <c r="E13" s="5" t="n">
        <v>2006</v>
      </c>
    </row>
    <row r="14">
      <c r="A14" s="4" t="inlineStr">
        <is>
          <t>Amortization of intangible assets</t>
        </is>
      </c>
      <c r="B14" s="5" t="n">
        <v>822</v>
      </c>
      <c r="C14" s="5" t="n">
        <v>404</v>
      </c>
      <c r="D14" s="5" t="n">
        <v>1642</v>
      </c>
      <c r="E14" s="5" t="n">
        <v>1291</v>
      </c>
    </row>
    <row r="15">
      <c r="A15" s="4" t="inlineStr">
        <is>
          <t>APAC</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 of property and equipment</t>
        </is>
      </c>
      <c r="B17" s="5" t="n">
        <v>112</v>
      </c>
      <c r="C17" s="5" t="n">
        <v>149</v>
      </c>
      <c r="D17" s="5" t="n">
        <v>323</v>
      </c>
      <c r="E17" s="5" t="n">
        <v>465</v>
      </c>
    </row>
    <row r="18">
      <c r="A18" s="4" t="inlineStr">
        <is>
          <t>Amortization of intangible assets</t>
        </is>
      </c>
      <c r="B18" s="6" t="n">
        <v>108</v>
      </c>
      <c r="C18" s="6" t="n">
        <v>114</v>
      </c>
      <c r="D18" s="6" t="n">
        <v>332</v>
      </c>
      <c r="E18" s="6" t="n">
        <v>3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 (Details) £ in Thousands, $ in Thousands</t>
        </is>
      </c>
      <c r="C1" s="2" t="inlineStr">
        <is>
          <t>1 Months Ended</t>
        </is>
      </c>
      <c r="E1" s="2" t="inlineStr">
        <is>
          <t>9 Months Ended</t>
        </is>
      </c>
    </row>
    <row r="2">
      <c r="B2" s="2" t="inlineStr">
        <is>
          <t>Aug. 17, 2023 USD ($)</t>
        </is>
      </c>
      <c r="C2" s="2" t="inlineStr">
        <is>
          <t>Apr. 30, 2023 USD ($)</t>
        </is>
      </c>
      <c r="D2" s="2" t="inlineStr">
        <is>
          <t>Jun. 30, 2022 USD ($)</t>
        </is>
      </c>
      <c r="E2" s="2" t="inlineStr">
        <is>
          <t>Sep. 30, 2023 USD ($)</t>
        </is>
      </c>
      <c r="F2" s="2" t="inlineStr">
        <is>
          <t>Sep. 30, 2022 USD ($)</t>
        </is>
      </c>
      <c r="G2" s="2" t="inlineStr">
        <is>
          <t>Aug. 17, 2023 GBP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6" t="n">
        <v>559365</v>
      </c>
      <c r="F4" s="4" t="inlineStr">
        <is>
          <t xml:space="preserve"> </t>
        </is>
      </c>
      <c r="G4" s="4" t="inlineStr">
        <is>
          <t xml:space="preserve"> </t>
        </is>
      </c>
      <c r="H4" s="6" t="n">
        <v>493033</v>
      </c>
    </row>
    <row r="5">
      <c r="A5" s="4" t="inlineStr">
        <is>
          <t>Payment for earnout</t>
        </is>
      </c>
      <c r="B5" s="4" t="inlineStr">
        <is>
          <t xml:space="preserve"> </t>
        </is>
      </c>
      <c r="C5" s="4" t="inlineStr">
        <is>
          <t xml:space="preserve"> </t>
        </is>
      </c>
      <c r="D5" s="4" t="inlineStr">
        <is>
          <t xml:space="preserve"> </t>
        </is>
      </c>
      <c r="E5" s="6" t="n">
        <v>10748</v>
      </c>
      <c r="F5" s="6" t="n">
        <v>0</v>
      </c>
      <c r="G5" s="4" t="inlineStr">
        <is>
          <t xml:space="preserve"> </t>
        </is>
      </c>
      <c r="H5" s="4" t="inlineStr">
        <is>
          <t xml:space="preserve"> </t>
        </is>
      </c>
    </row>
    <row r="6">
      <c r="A6" s="4" t="inlineStr">
        <is>
          <t>Amdar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acquired percentage</t>
        </is>
      </c>
      <c r="B8" s="10" t="n">
        <v>1</v>
      </c>
      <c r="C8" s="4" t="inlineStr">
        <is>
          <t xml:space="preserve"> </t>
        </is>
      </c>
      <c r="D8" s="4" t="inlineStr">
        <is>
          <t xml:space="preserve"> </t>
        </is>
      </c>
      <c r="E8" s="4" t="inlineStr">
        <is>
          <t xml:space="preserve"> </t>
        </is>
      </c>
      <c r="F8" s="4" t="inlineStr">
        <is>
          <t xml:space="preserve"> </t>
        </is>
      </c>
      <c r="G8" s="10" t="n">
        <v>1</v>
      </c>
      <c r="H8" s="4" t="inlineStr">
        <is>
          <t xml:space="preserve"> </t>
        </is>
      </c>
    </row>
    <row r="9">
      <c r="A9" s="4" t="inlineStr">
        <is>
          <t>Cash paid to acquire business</t>
        </is>
      </c>
      <c r="B9" s="6" t="n">
        <v>828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ssets acquired | £</t>
        </is>
      </c>
      <c r="B10" s="4" t="inlineStr">
        <is>
          <t xml:space="preserve"> </t>
        </is>
      </c>
      <c r="C10" s="4" t="inlineStr">
        <is>
          <t xml:space="preserve"> </t>
        </is>
      </c>
      <c r="D10" s="4" t="inlineStr">
        <is>
          <t xml:space="preserve"> </t>
        </is>
      </c>
      <c r="E10" s="4" t="inlineStr">
        <is>
          <t xml:space="preserve"> </t>
        </is>
      </c>
      <c r="F10" s="4" t="inlineStr">
        <is>
          <t xml:space="preserve"> </t>
        </is>
      </c>
      <c r="G10" s="11" t="n">
        <v>34060</v>
      </c>
      <c r="H10" s="4" t="inlineStr">
        <is>
          <t xml:space="preserve"> </t>
        </is>
      </c>
    </row>
    <row r="11">
      <c r="A11" s="4" t="inlineStr">
        <is>
          <t>Intangible assets acquired | £</t>
        </is>
      </c>
      <c r="B11" s="4" t="inlineStr">
        <is>
          <t xml:space="preserve"> </t>
        </is>
      </c>
      <c r="C11" s="4" t="inlineStr">
        <is>
          <t xml:space="preserve"> </t>
        </is>
      </c>
      <c r="D11" s="4" t="inlineStr">
        <is>
          <t xml:space="preserve"> </t>
        </is>
      </c>
      <c r="E11" s="4" t="inlineStr">
        <is>
          <t xml:space="preserve"> </t>
        </is>
      </c>
      <c r="F11" s="4" t="inlineStr">
        <is>
          <t xml:space="preserve"> </t>
        </is>
      </c>
      <c r="G11" s="11" t="n">
        <v>41291</v>
      </c>
      <c r="H11" s="4" t="inlineStr">
        <is>
          <t xml:space="preserve"> </t>
        </is>
      </c>
    </row>
    <row r="12">
      <c r="A12" s="4" t="inlineStr">
        <is>
          <t>Goodwill</t>
        </is>
      </c>
      <c r="B12" s="6" t="n">
        <v>686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dari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 useful life</t>
        </is>
      </c>
      <c r="B15" s="4" t="inlineStr">
        <is>
          <t>10 years</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row>
    <row r="16">
      <c r="A16" s="4" t="inlineStr">
        <is>
          <t>Amdari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nou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dari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out</t>
        </is>
      </c>
      <c r="B21" s="6" t="n">
        <v>543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an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acquired percentage</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row>
    <row r="25">
      <c r="A25" s="4" t="inlineStr">
        <is>
          <t>Cash paid to acquire business</t>
        </is>
      </c>
      <c r="B25" s="4" t="inlineStr">
        <is>
          <t xml:space="preserve"> </t>
        </is>
      </c>
      <c r="C25" s="4" t="inlineStr">
        <is>
          <t xml:space="preserve"> </t>
        </is>
      </c>
      <c r="D25" s="6" t="n">
        <v>90106</v>
      </c>
      <c r="E25" s="4" t="inlineStr">
        <is>
          <t xml:space="preserve"> </t>
        </is>
      </c>
      <c r="F25" s="4" t="inlineStr">
        <is>
          <t xml:space="preserve"> </t>
        </is>
      </c>
      <c r="G25" s="4" t="inlineStr">
        <is>
          <t xml:space="preserve"> </t>
        </is>
      </c>
      <c r="H25" s="4" t="inlineStr">
        <is>
          <t xml:space="preserve"> </t>
        </is>
      </c>
    </row>
    <row r="26">
      <c r="A26" s="4" t="inlineStr">
        <is>
          <t>Net assets acquired</t>
        </is>
      </c>
      <c r="B26" s="4" t="inlineStr">
        <is>
          <t xml:space="preserve"> </t>
        </is>
      </c>
      <c r="C26" s="4" t="inlineStr">
        <is>
          <t xml:space="preserve"> </t>
        </is>
      </c>
      <c r="D26" s="5" t="n">
        <v>20183</v>
      </c>
      <c r="E26" s="4" t="inlineStr">
        <is>
          <t xml:space="preserve"> </t>
        </is>
      </c>
      <c r="F26" s="4" t="inlineStr">
        <is>
          <t xml:space="preserve"> </t>
        </is>
      </c>
      <c r="G26" s="4" t="inlineStr">
        <is>
          <t xml:space="preserve"> </t>
        </is>
      </c>
      <c r="H26" s="4" t="inlineStr">
        <is>
          <t xml:space="preserve"> </t>
        </is>
      </c>
    </row>
    <row r="27">
      <c r="A27" s="4" t="inlineStr">
        <is>
          <t>Intangible assets acquired</t>
        </is>
      </c>
      <c r="B27" s="4" t="inlineStr">
        <is>
          <t xml:space="preserve"> </t>
        </is>
      </c>
      <c r="C27" s="4" t="inlineStr">
        <is>
          <t xml:space="preserve"> </t>
        </is>
      </c>
      <c r="D27" s="5" t="n">
        <v>24750</v>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5" t="n">
        <v>69923</v>
      </c>
      <c r="E28" s="4" t="inlineStr">
        <is>
          <t xml:space="preserve"> </t>
        </is>
      </c>
      <c r="F28" s="4" t="inlineStr">
        <is>
          <t xml:space="preserve"> </t>
        </is>
      </c>
      <c r="G28" s="4" t="inlineStr">
        <is>
          <t xml:space="preserve"> </t>
        </is>
      </c>
      <c r="H28" s="4" t="inlineStr">
        <is>
          <t xml:space="preserve"> </t>
        </is>
      </c>
    </row>
    <row r="29">
      <c r="A29" s="4" t="inlineStr">
        <is>
          <t>Holdbacks for representations and warranties</t>
        </is>
      </c>
      <c r="B29" s="4" t="inlineStr">
        <is>
          <t xml:space="preserve"> </t>
        </is>
      </c>
      <c r="C29" s="4" t="inlineStr">
        <is>
          <t xml:space="preserve"> </t>
        </is>
      </c>
      <c r="D29" s="6" t="n">
        <v>6358</v>
      </c>
      <c r="E29" s="4" t="inlineStr">
        <is>
          <t xml:space="preserve"> </t>
        </is>
      </c>
      <c r="F29" s="4" t="inlineStr">
        <is>
          <t xml:space="preserve"> </t>
        </is>
      </c>
      <c r="G29" s="4" t="inlineStr">
        <is>
          <t xml:space="preserve"> </t>
        </is>
      </c>
      <c r="H29" s="4" t="inlineStr">
        <is>
          <t xml:space="preserve"> </t>
        </is>
      </c>
    </row>
    <row r="30">
      <c r="A30" s="4" t="inlineStr">
        <is>
          <t>Payment for earnout</t>
        </is>
      </c>
      <c r="B30" s="4" t="inlineStr">
        <is>
          <t xml:space="preserve"> </t>
        </is>
      </c>
      <c r="C30" s="6" t="n">
        <v>1074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anu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ite-lived intangible asset, useful life</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row>
    <row r="34">
      <c r="A34" s="4" t="inlineStr">
        <is>
          <t>Hanu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t>
        </is>
      </c>
      <c r="B36" s="4" t="inlineStr">
        <is>
          <t xml:space="preserve"> </t>
        </is>
      </c>
      <c r="C36" s="4" t="inlineStr">
        <is>
          <t xml:space="preserve"> </t>
        </is>
      </c>
      <c r="D36" s="6" t="n">
        <v>15307</v>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60247</v>
      </c>
      <c r="C4" s="6" t="n">
        <v>57316</v>
      </c>
      <c r="D4" s="6" t="n">
        <v>190701</v>
      </c>
      <c r="E4" s="6" t="n">
        <v>203131</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326</v>
      </c>
      <c r="C6" s="5" t="n">
        <v>-30577</v>
      </c>
      <c r="D6" s="5" t="n">
        <v>-531</v>
      </c>
      <c r="E6" s="5" t="n">
        <v>-49313</v>
      </c>
    </row>
    <row r="7">
      <c r="A7" s="4" t="inlineStr">
        <is>
          <t>Total comprehensive income</t>
        </is>
      </c>
      <c r="B7" s="6" t="n">
        <v>47921</v>
      </c>
      <c r="C7" s="6" t="n">
        <v>26739</v>
      </c>
      <c r="D7" s="6" t="n">
        <v>190170</v>
      </c>
      <c r="E7" s="6" t="n">
        <v>1538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Common stock, beginning balance (in shares) at Dec. 31, 2021</t>
        </is>
      </c>
      <c r="B2" s="4" t="inlineStr">
        <is>
          <t xml:space="preserve"> </t>
        </is>
      </c>
      <c r="C2" s="4" t="inlineStr">
        <is>
          <t xml:space="preserve"> </t>
        </is>
      </c>
      <c r="D2" s="5" t="n">
        <v>3489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B4" s="6" t="n">
        <v>1509227</v>
      </c>
      <c r="C4" s="6" t="n">
        <v>-26942</v>
      </c>
      <c r="D4" s="6" t="n">
        <v>349</v>
      </c>
      <c r="E4" s="6" t="n">
        <v>0</v>
      </c>
      <c r="F4" s="6" t="n">
        <v>368282</v>
      </c>
      <c r="G4" s="6" t="n">
        <v>-44731</v>
      </c>
      <c r="H4" s="6" t="n">
        <v>-27094</v>
      </c>
      <c r="I4" s="6" t="n">
        <v>1167690</v>
      </c>
      <c r="J4" s="6" t="n">
        <v>177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employee stock plans, net of shares withheld for payroll taxes (in shares)</t>
        </is>
      </c>
      <c r="B6" s="4" t="inlineStr">
        <is>
          <t xml:space="preserve"> </t>
        </is>
      </c>
      <c r="C6" s="4" t="inlineStr">
        <is>
          <t xml:space="preserve"> </t>
        </is>
      </c>
      <c r="D6" s="5" t="n">
        <v>2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lans, net of shares withheld for payroll taxes</t>
        </is>
      </c>
      <c r="B7" s="5" t="n">
        <v>-6828</v>
      </c>
      <c r="C7" s="4" t="inlineStr">
        <is>
          <t xml:space="preserve"> </t>
        </is>
      </c>
      <c r="D7" s="6" t="n">
        <v>2</v>
      </c>
      <c r="E7" s="4" t="inlineStr">
        <is>
          <t xml:space="preserve"> </t>
        </is>
      </c>
      <c r="F7" s="5" t="n">
        <v>-6830</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16524</v>
      </c>
      <c r="C8" s="4" t="inlineStr">
        <is>
          <t xml:space="preserve"> </t>
        </is>
      </c>
      <c r="D8" s="4" t="inlineStr">
        <is>
          <t xml:space="preserve"> </t>
        </is>
      </c>
      <c r="E8" s="4" t="inlineStr">
        <is>
          <t xml:space="preserve"> </t>
        </is>
      </c>
      <c r="F8" s="5" t="n">
        <v>16524</v>
      </c>
      <c r="G8" s="4" t="inlineStr">
        <is>
          <t xml:space="preserve"> </t>
        </is>
      </c>
      <c r="H8" s="4" t="inlineStr">
        <is>
          <t xml:space="preserve"> </t>
        </is>
      </c>
      <c r="I8" s="4" t="inlineStr">
        <is>
          <t xml:space="preserve"> </t>
        </is>
      </c>
      <c r="J8" s="4" t="inlineStr">
        <is>
          <t xml:space="preserve"> </t>
        </is>
      </c>
    </row>
    <row r="9">
      <c r="A9" s="4" t="inlineStr">
        <is>
          <t>Repurchase of treasury stock (in shares)</t>
        </is>
      </c>
      <c r="B9" s="4" t="inlineStr">
        <is>
          <t xml:space="preserve"> </t>
        </is>
      </c>
      <c r="C9" s="4" t="inlineStr">
        <is>
          <t xml:space="preserve"> </t>
        </is>
      </c>
      <c r="D9" s="4" t="inlineStr">
        <is>
          <t xml:space="preserve"> </t>
        </is>
      </c>
      <c r="E9" s="5" t="n">
        <v>-27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treasury stock</t>
        </is>
      </c>
      <c r="B10" s="5" t="n">
        <v>-25008</v>
      </c>
      <c r="C10" s="4" t="inlineStr">
        <is>
          <t xml:space="preserve"> </t>
        </is>
      </c>
      <c r="D10" s="4" t="inlineStr">
        <is>
          <t xml:space="preserve"> </t>
        </is>
      </c>
      <c r="E10" s="6" t="n">
        <v>-2500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tirement of treasury stock (in shares)</t>
        </is>
      </c>
      <c r="B11" s="4" t="inlineStr">
        <is>
          <t xml:space="preserve"> </t>
        </is>
      </c>
      <c r="C11" s="4" t="inlineStr">
        <is>
          <t xml:space="preserve"> </t>
        </is>
      </c>
      <c r="D11" s="5" t="n">
        <v>270</v>
      </c>
      <c r="E11" s="5" t="n">
        <v>27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irement of treasury stock</t>
        </is>
      </c>
      <c r="B12" s="5" t="n">
        <v>0</v>
      </c>
      <c r="C12" s="4" t="inlineStr">
        <is>
          <t xml:space="preserve"> </t>
        </is>
      </c>
      <c r="D12" s="6" t="n">
        <v>-3</v>
      </c>
      <c r="E12" s="6" t="n">
        <v>25008</v>
      </c>
      <c r="F12" s="5" t="n">
        <v>-2519</v>
      </c>
      <c r="G12" s="4" t="inlineStr">
        <is>
          <t xml:space="preserve"> </t>
        </is>
      </c>
      <c r="H12" s="4" t="inlineStr">
        <is>
          <t xml:space="preserve"> </t>
        </is>
      </c>
      <c r="I12" s="5" t="n">
        <v>-22486</v>
      </c>
      <c r="J12" s="4" t="inlineStr">
        <is>
          <t xml:space="preserve"> </t>
        </is>
      </c>
    </row>
    <row r="13">
      <c r="A13" s="4" t="inlineStr">
        <is>
          <t>Foreign currency translation adjustments, net of tax</t>
        </is>
      </c>
      <c r="B13" s="5" t="n">
        <v>-49313</v>
      </c>
      <c r="C13" s="4" t="inlineStr">
        <is>
          <t xml:space="preserve"> </t>
        </is>
      </c>
      <c r="D13" s="4" t="inlineStr">
        <is>
          <t xml:space="preserve"> </t>
        </is>
      </c>
      <c r="E13" s="4" t="inlineStr">
        <is>
          <t xml:space="preserve"> </t>
        </is>
      </c>
      <c r="F13" s="4" t="inlineStr">
        <is>
          <t xml:space="preserve"> </t>
        </is>
      </c>
      <c r="G13" s="4" t="inlineStr">
        <is>
          <t xml:space="preserve"> </t>
        </is>
      </c>
      <c r="H13" s="5" t="n">
        <v>-49313</v>
      </c>
      <c r="I13" s="4" t="inlineStr">
        <is>
          <t xml:space="preserve"> </t>
        </is>
      </c>
      <c r="J13" s="4" t="inlineStr">
        <is>
          <t xml:space="preserve"> </t>
        </is>
      </c>
    </row>
    <row r="14">
      <c r="A14" s="4" t="inlineStr">
        <is>
          <t>Net earnings</t>
        </is>
      </c>
      <c r="B14" s="5" t="n">
        <v>2031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3131</v>
      </c>
      <c r="J14" s="4" t="inlineStr">
        <is>
          <t xml:space="preserve"> </t>
        </is>
      </c>
    </row>
    <row r="15">
      <c r="A15" s="4" t="inlineStr">
        <is>
          <t>Common stock, ending balance (in shares) at Sep. 30, 2022</t>
        </is>
      </c>
      <c r="B15" s="4" t="inlineStr">
        <is>
          <t xml:space="preserve"> </t>
        </is>
      </c>
      <c r="C15" s="4" t="inlineStr">
        <is>
          <t xml:space="preserve"> </t>
        </is>
      </c>
      <c r="D15" s="5" t="n">
        <v>348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ending balance (in shares) at Sep. 30, 2022</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Sep. 30, 2022</t>
        </is>
      </c>
      <c r="B17" s="5" t="n">
        <v>1620791</v>
      </c>
      <c r="C17" s="4" t="inlineStr">
        <is>
          <t xml:space="preserve"> </t>
        </is>
      </c>
      <c r="D17" s="6" t="n">
        <v>348</v>
      </c>
      <c r="E17" s="6" t="n">
        <v>0</v>
      </c>
      <c r="F17" s="5" t="n">
        <v>330726</v>
      </c>
      <c r="G17" s="4" t="inlineStr">
        <is>
          <t xml:space="preserve"> </t>
        </is>
      </c>
      <c r="H17" s="5" t="n">
        <v>-76407</v>
      </c>
      <c r="I17" s="5" t="n">
        <v>1366124</v>
      </c>
      <c r="J17" s="4" t="inlineStr">
        <is>
          <t xml:space="preserve"> </t>
        </is>
      </c>
    </row>
    <row r="18">
      <c r="A18" s="4" t="inlineStr">
        <is>
          <t>Common stock, beginning balance (in shares) at Jun. 30, 2022</t>
        </is>
      </c>
      <c r="B18" s="4" t="inlineStr">
        <is>
          <t xml:space="preserve"> </t>
        </is>
      </c>
      <c r="C18" s="4" t="inlineStr">
        <is>
          <t xml:space="preserve"> </t>
        </is>
      </c>
      <c r="D18" s="5" t="n">
        <v>3509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beginning balance (in shares) at Jun. 30, 2022</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Jun. 30, 2022</t>
        </is>
      </c>
      <c r="B20" s="5" t="n">
        <v>1613097</v>
      </c>
      <c r="C20" s="4" t="inlineStr">
        <is>
          <t xml:space="preserve"> </t>
        </is>
      </c>
      <c r="D20" s="6" t="n">
        <v>351</v>
      </c>
      <c r="E20" s="6" t="n">
        <v>0</v>
      </c>
      <c r="F20" s="5" t="n">
        <v>327282</v>
      </c>
      <c r="G20" s="4" t="inlineStr">
        <is>
          <t xml:space="preserve"> </t>
        </is>
      </c>
      <c r="H20" s="5" t="n">
        <v>-45830</v>
      </c>
      <c r="I20" s="5" t="n">
        <v>1331294</v>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plans, net of shares withheld for payroll taxes (in shares)</t>
        </is>
      </c>
      <c r="B22" s="4" t="inlineStr">
        <is>
          <t xml:space="preserve"> </t>
        </is>
      </c>
      <c r="C22" s="4" t="inlineStr">
        <is>
          <t xml:space="preserve"> </t>
        </is>
      </c>
      <c r="D22" s="5" t="n">
        <v>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nder employee stock plans, net of shares withheld for payroll taxes</t>
        </is>
      </c>
      <c r="B23" s="5" t="n">
        <v>-127</v>
      </c>
      <c r="C23" s="4" t="inlineStr">
        <is>
          <t xml:space="preserve"> </t>
        </is>
      </c>
      <c r="D23" s="4" t="inlineStr">
        <is>
          <t xml:space="preserve"> </t>
        </is>
      </c>
      <c r="E23" s="4" t="inlineStr">
        <is>
          <t xml:space="preserve"> </t>
        </is>
      </c>
      <c r="F23" s="5" t="n">
        <v>-127</v>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5" t="n">
        <v>6090</v>
      </c>
      <c r="C24" s="4" t="inlineStr">
        <is>
          <t xml:space="preserve"> </t>
        </is>
      </c>
      <c r="D24" s="4" t="inlineStr">
        <is>
          <t xml:space="preserve"> </t>
        </is>
      </c>
      <c r="E24" s="4" t="inlineStr">
        <is>
          <t xml:space="preserve"> </t>
        </is>
      </c>
      <c r="F24" s="5" t="n">
        <v>6090</v>
      </c>
      <c r="G24" s="4" t="inlineStr">
        <is>
          <t xml:space="preserve"> </t>
        </is>
      </c>
      <c r="H24" s="4" t="inlineStr">
        <is>
          <t xml:space="preserve"> </t>
        </is>
      </c>
      <c r="I24" s="4" t="inlineStr">
        <is>
          <t xml:space="preserve"> </t>
        </is>
      </c>
      <c r="J24" s="4" t="inlineStr">
        <is>
          <t xml:space="preserve"> </t>
        </is>
      </c>
    </row>
    <row r="25">
      <c r="A25" s="4" t="inlineStr">
        <is>
          <t>Repurchase of treasury stock (in shares)</t>
        </is>
      </c>
      <c r="B25" s="4" t="inlineStr">
        <is>
          <t xml:space="preserve"> </t>
        </is>
      </c>
      <c r="C25" s="4" t="inlineStr">
        <is>
          <t xml:space="preserve"> </t>
        </is>
      </c>
      <c r="D25" s="4" t="inlineStr">
        <is>
          <t xml:space="preserve"> </t>
        </is>
      </c>
      <c r="E25" s="5" t="n">
        <v>-27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treasury stock</t>
        </is>
      </c>
      <c r="B26" s="5" t="n">
        <v>-25008</v>
      </c>
      <c r="C26" s="4" t="inlineStr">
        <is>
          <t xml:space="preserve"> </t>
        </is>
      </c>
      <c r="D26" s="4" t="inlineStr">
        <is>
          <t xml:space="preserve"> </t>
        </is>
      </c>
      <c r="E26" s="6" t="n">
        <v>-2500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tirement of treasury stock (in shares)</t>
        </is>
      </c>
      <c r="B27" s="4" t="inlineStr">
        <is>
          <t xml:space="preserve"> </t>
        </is>
      </c>
      <c r="C27" s="4" t="inlineStr">
        <is>
          <t xml:space="preserve"> </t>
        </is>
      </c>
      <c r="D27" s="5" t="n">
        <v>270</v>
      </c>
      <c r="E27" s="5" t="n">
        <v>27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tirement of treasury stock</t>
        </is>
      </c>
      <c r="B28" s="5" t="n">
        <v>0</v>
      </c>
      <c r="C28" s="4" t="inlineStr">
        <is>
          <t xml:space="preserve"> </t>
        </is>
      </c>
      <c r="D28" s="6" t="n">
        <v>-3</v>
      </c>
      <c r="E28" s="6" t="n">
        <v>25008</v>
      </c>
      <c r="F28" s="5" t="n">
        <v>-2519</v>
      </c>
      <c r="G28" s="4" t="inlineStr">
        <is>
          <t xml:space="preserve"> </t>
        </is>
      </c>
      <c r="H28" s="4" t="inlineStr">
        <is>
          <t xml:space="preserve"> </t>
        </is>
      </c>
      <c r="I28" s="5" t="n">
        <v>-22486</v>
      </c>
      <c r="J28" s="4" t="inlineStr">
        <is>
          <t xml:space="preserve"> </t>
        </is>
      </c>
    </row>
    <row r="29">
      <c r="A29" s="4" t="inlineStr">
        <is>
          <t>Foreign currency translation adjustments, net of tax</t>
        </is>
      </c>
      <c r="B29" s="5" t="n">
        <v>-30577</v>
      </c>
      <c r="C29" s="4" t="inlineStr">
        <is>
          <t xml:space="preserve"> </t>
        </is>
      </c>
      <c r="D29" s="4" t="inlineStr">
        <is>
          <t xml:space="preserve"> </t>
        </is>
      </c>
      <c r="E29" s="4" t="inlineStr">
        <is>
          <t xml:space="preserve"> </t>
        </is>
      </c>
      <c r="F29" s="4" t="inlineStr">
        <is>
          <t xml:space="preserve"> </t>
        </is>
      </c>
      <c r="G29" s="4" t="inlineStr">
        <is>
          <t xml:space="preserve"> </t>
        </is>
      </c>
      <c r="H29" s="5" t="n">
        <v>-30577</v>
      </c>
      <c r="I29" s="4" t="inlineStr">
        <is>
          <t xml:space="preserve"> </t>
        </is>
      </c>
      <c r="J29" s="4" t="inlineStr">
        <is>
          <t xml:space="preserve"> </t>
        </is>
      </c>
    </row>
    <row r="30">
      <c r="A30" s="4" t="inlineStr">
        <is>
          <t>Net earnings</t>
        </is>
      </c>
      <c r="B30" s="5" t="n">
        <v>573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7316</v>
      </c>
      <c r="J30" s="4" t="inlineStr">
        <is>
          <t xml:space="preserve"> </t>
        </is>
      </c>
    </row>
    <row r="31">
      <c r="A31" s="4" t="inlineStr">
        <is>
          <t>Common stock, ending balance (in shares) at Sep. 30, 2022</t>
        </is>
      </c>
      <c r="B31" s="4" t="inlineStr">
        <is>
          <t xml:space="preserve"> </t>
        </is>
      </c>
      <c r="C31" s="4" t="inlineStr">
        <is>
          <t xml:space="preserve"> </t>
        </is>
      </c>
      <c r="D31" s="5" t="n">
        <v>3482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easury stock, ending balance (in shares) at Sep. 30, 2022</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Sep. 30, 2022</t>
        </is>
      </c>
      <c r="B33" s="6" t="n">
        <v>1620791</v>
      </c>
      <c r="C33" s="4" t="inlineStr">
        <is>
          <t xml:space="preserve"> </t>
        </is>
      </c>
      <c r="D33" s="6" t="n">
        <v>348</v>
      </c>
      <c r="E33" s="6" t="n">
        <v>0</v>
      </c>
      <c r="F33" s="5" t="n">
        <v>330726</v>
      </c>
      <c r="G33" s="4" t="inlineStr">
        <is>
          <t xml:space="preserve"> </t>
        </is>
      </c>
      <c r="H33" s="5" t="n">
        <v>-76407</v>
      </c>
      <c r="I33" s="5" t="n">
        <v>1366124</v>
      </c>
      <c r="J33" s="4" t="inlineStr">
        <is>
          <t xml:space="preserve"> </t>
        </is>
      </c>
    </row>
    <row r="34">
      <c r="A34" s="4" t="inlineStr">
        <is>
          <t>Common stock, beginning balance (in shares) at Dec. 31, 2022</t>
        </is>
      </c>
      <c r="B34" s="5" t="n">
        <v>34009</v>
      </c>
      <c r="C34" s="4" t="inlineStr">
        <is>
          <t xml:space="preserve"> </t>
        </is>
      </c>
      <c r="D34" s="5" t="n">
        <v>340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easury stock, beginning balance (in shares) at Dec. 31, 2022</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at Dec. 31, 2022</t>
        </is>
      </c>
      <c r="B36" s="6" t="n">
        <v>1638068</v>
      </c>
      <c r="C36" s="4" t="inlineStr">
        <is>
          <t xml:space="preserve"> </t>
        </is>
      </c>
      <c r="D36" s="6" t="n">
        <v>340</v>
      </c>
      <c r="E36" s="6" t="n">
        <v>0</v>
      </c>
      <c r="F36" s="5" t="n">
        <v>327872</v>
      </c>
      <c r="G36" s="4" t="inlineStr">
        <is>
          <t xml:space="preserve"> </t>
        </is>
      </c>
      <c r="H36" s="5" t="n">
        <v>-58802</v>
      </c>
      <c r="I36" s="5" t="n">
        <v>1368658</v>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nder employee stock plans, net of shares withheld for payroll taxes (in shares)</t>
        </is>
      </c>
      <c r="B38" s="4" t="inlineStr">
        <is>
          <t xml:space="preserve"> </t>
        </is>
      </c>
      <c r="C38" s="4" t="inlineStr">
        <is>
          <t xml:space="preserve"> </t>
        </is>
      </c>
      <c r="D38" s="5" t="n">
        <v>2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nder employee stock plans, net of shares withheld for payroll taxes</t>
        </is>
      </c>
      <c r="B39" s="5" t="n">
        <v>-9392</v>
      </c>
      <c r="C39" s="4" t="inlineStr">
        <is>
          <t xml:space="preserve"> </t>
        </is>
      </c>
      <c r="D39" s="6" t="n">
        <v>2</v>
      </c>
      <c r="E39" s="4" t="inlineStr">
        <is>
          <t xml:space="preserve"> </t>
        </is>
      </c>
      <c r="F39" s="5" t="n">
        <v>-9394</v>
      </c>
      <c r="G39" s="4" t="inlineStr">
        <is>
          <t xml:space="preserve"> </t>
        </is>
      </c>
      <c r="H39" s="4" t="inlineStr">
        <is>
          <t xml:space="preserve"> </t>
        </is>
      </c>
      <c r="I39" s="4" t="inlineStr">
        <is>
          <t xml:space="preserve"> </t>
        </is>
      </c>
      <c r="J39" s="4" t="inlineStr">
        <is>
          <t xml:space="preserve"> </t>
        </is>
      </c>
    </row>
    <row r="40">
      <c r="A40" s="4" t="inlineStr">
        <is>
          <t>Stock-based compensation expense</t>
        </is>
      </c>
      <c r="B40" s="5" t="n">
        <v>26211</v>
      </c>
      <c r="C40" s="4" t="inlineStr">
        <is>
          <t xml:space="preserve"> </t>
        </is>
      </c>
      <c r="D40" s="4" t="inlineStr">
        <is>
          <t xml:space="preserve"> </t>
        </is>
      </c>
      <c r="E40" s="4" t="inlineStr">
        <is>
          <t xml:space="preserve"> </t>
        </is>
      </c>
      <c r="F40" s="5" t="n">
        <v>26211</v>
      </c>
      <c r="G40" s="4" t="inlineStr">
        <is>
          <t xml:space="preserve"> </t>
        </is>
      </c>
      <c r="H40" s="4" t="inlineStr">
        <is>
          <t xml:space="preserve"> </t>
        </is>
      </c>
      <c r="I40" s="4" t="inlineStr">
        <is>
          <t xml:space="preserve"> </t>
        </is>
      </c>
      <c r="J40" s="4" t="inlineStr">
        <is>
          <t xml:space="preserve"> </t>
        </is>
      </c>
    </row>
    <row r="41">
      <c r="A41" s="4" t="inlineStr">
        <is>
          <t>Repurchase of treasury stock (in shares)</t>
        </is>
      </c>
      <c r="B41" s="4" t="inlineStr">
        <is>
          <t xml:space="preserve"> </t>
        </is>
      </c>
      <c r="C41" s="4" t="inlineStr">
        <is>
          <t xml:space="preserve"> </t>
        </is>
      </c>
      <c r="D41" s="4" t="inlineStr">
        <is>
          <t xml:space="preserve"> </t>
        </is>
      </c>
      <c r="E41" s="5" t="n">
        <v>-163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treasury stock</t>
        </is>
      </c>
      <c r="B42" s="5" t="n">
        <v>-217108</v>
      </c>
      <c r="C42" s="4" t="inlineStr">
        <is>
          <t xml:space="preserve"> </t>
        </is>
      </c>
      <c r="D42" s="4" t="inlineStr">
        <is>
          <t xml:space="preserve"> </t>
        </is>
      </c>
      <c r="E42" s="6" t="n">
        <v>-21710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tirement of treasury stock (in shares)</t>
        </is>
      </c>
      <c r="B43" s="4" t="inlineStr">
        <is>
          <t xml:space="preserve"> </t>
        </is>
      </c>
      <c r="C43" s="4" t="inlineStr">
        <is>
          <t xml:space="preserve"> </t>
        </is>
      </c>
      <c r="D43" s="5" t="n">
        <v>1634</v>
      </c>
      <c r="E43" s="5" t="n">
        <v>163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tirement of treasury stock</t>
        </is>
      </c>
      <c r="B44" s="5" t="n">
        <v>0</v>
      </c>
      <c r="C44" s="4" t="inlineStr">
        <is>
          <t xml:space="preserve"> </t>
        </is>
      </c>
      <c r="D44" s="6" t="n">
        <v>-16</v>
      </c>
      <c r="E44" s="6" t="n">
        <v>217108</v>
      </c>
      <c r="F44" s="5" t="n">
        <v>-15537</v>
      </c>
      <c r="G44" s="4" t="inlineStr">
        <is>
          <t xml:space="preserve"> </t>
        </is>
      </c>
      <c r="H44" s="4" t="inlineStr">
        <is>
          <t xml:space="preserve"> </t>
        </is>
      </c>
      <c r="I44" s="5" t="n">
        <v>-201555</v>
      </c>
      <c r="J44" s="4" t="inlineStr">
        <is>
          <t xml:space="preserve"> </t>
        </is>
      </c>
    </row>
    <row r="45">
      <c r="A45" s="4" t="inlineStr">
        <is>
          <t>Excise tax on stock repurchases</t>
        </is>
      </c>
      <c r="B45" s="5" t="n">
        <v>-1901</v>
      </c>
      <c r="C45" s="4" t="inlineStr">
        <is>
          <t xml:space="preserve"> </t>
        </is>
      </c>
      <c r="D45" s="4" t="inlineStr">
        <is>
          <t xml:space="preserve"> </t>
        </is>
      </c>
      <c r="E45" s="4" t="inlineStr">
        <is>
          <t xml:space="preserve"> </t>
        </is>
      </c>
      <c r="F45" s="5" t="n">
        <v>-1901</v>
      </c>
      <c r="G45" s="4" t="inlineStr">
        <is>
          <t xml:space="preserve"> </t>
        </is>
      </c>
      <c r="H45" s="4" t="inlineStr">
        <is>
          <t xml:space="preserve"> </t>
        </is>
      </c>
      <c r="I45" s="4" t="inlineStr">
        <is>
          <t xml:space="preserve"> </t>
        </is>
      </c>
      <c r="J45" s="4" t="inlineStr">
        <is>
          <t xml:space="preserve"> </t>
        </is>
      </c>
    </row>
    <row r="46">
      <c r="A46" s="4" t="inlineStr">
        <is>
          <t>Foreign currency translation adjustments, net of tax</t>
        </is>
      </c>
      <c r="B46" s="5" t="n">
        <v>-531</v>
      </c>
      <c r="C46" s="4" t="inlineStr">
        <is>
          <t xml:space="preserve"> </t>
        </is>
      </c>
      <c r="D46" s="4" t="inlineStr">
        <is>
          <t xml:space="preserve"> </t>
        </is>
      </c>
      <c r="E46" s="4" t="inlineStr">
        <is>
          <t xml:space="preserve"> </t>
        </is>
      </c>
      <c r="F46" s="4" t="inlineStr">
        <is>
          <t xml:space="preserve"> </t>
        </is>
      </c>
      <c r="G46" s="4" t="inlineStr">
        <is>
          <t xml:space="preserve"> </t>
        </is>
      </c>
      <c r="H46" s="5" t="n">
        <v>-531</v>
      </c>
      <c r="I46" s="4" t="inlineStr">
        <is>
          <t xml:space="preserve"> </t>
        </is>
      </c>
      <c r="J46" s="4" t="inlineStr">
        <is>
          <t xml:space="preserve"> </t>
        </is>
      </c>
    </row>
    <row r="47">
      <c r="A47" s="4" t="inlineStr">
        <is>
          <t>Net earnings</t>
        </is>
      </c>
      <c r="B47" s="6" t="n">
        <v>1907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90701</v>
      </c>
      <c r="J47" s="4" t="inlineStr">
        <is>
          <t xml:space="preserve"> </t>
        </is>
      </c>
    </row>
    <row r="48">
      <c r="A48" s="4" t="inlineStr">
        <is>
          <t>Common stock, ending balance (in shares) at Sep. 30, 2023</t>
        </is>
      </c>
      <c r="B48" s="5" t="n">
        <v>32577</v>
      </c>
      <c r="C48" s="4" t="inlineStr">
        <is>
          <t xml:space="preserve"> </t>
        </is>
      </c>
      <c r="D48" s="5" t="n">
        <v>3257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easury stock, ending balance (in shares) at Sep. 30, 2023</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Sep. 30, 2023</t>
        </is>
      </c>
      <c r="B50" s="6" t="n">
        <v>1626048</v>
      </c>
      <c r="C50" s="4" t="inlineStr">
        <is>
          <t xml:space="preserve"> </t>
        </is>
      </c>
      <c r="D50" s="6" t="n">
        <v>326</v>
      </c>
      <c r="E50" s="6" t="n">
        <v>0</v>
      </c>
      <c r="F50" s="5" t="n">
        <v>327251</v>
      </c>
      <c r="G50" s="4" t="inlineStr">
        <is>
          <t xml:space="preserve"> </t>
        </is>
      </c>
      <c r="H50" s="5" t="n">
        <v>-59333</v>
      </c>
      <c r="I50" s="5" t="n">
        <v>1357804</v>
      </c>
      <c r="J50" s="4" t="inlineStr">
        <is>
          <t xml:space="preserve"> </t>
        </is>
      </c>
    </row>
    <row r="51">
      <c r="A51" s="4" t="inlineStr">
        <is>
          <t>Common stock, beginning balance (in shares) at Jun. 30, 2023</t>
        </is>
      </c>
      <c r="B51" s="4" t="inlineStr">
        <is>
          <t xml:space="preserve"> </t>
        </is>
      </c>
      <c r="C51" s="4" t="inlineStr">
        <is>
          <t xml:space="preserve"> </t>
        </is>
      </c>
      <c r="D51" s="5" t="n">
        <v>3256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reasury stock, beginning balance (in shares) at Jun. 30, 2023</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 at Jun. 30, 2023</t>
        </is>
      </c>
      <c r="B53" s="5" t="n">
        <v>1568955</v>
      </c>
      <c r="C53" s="4" t="inlineStr">
        <is>
          <t xml:space="preserve"> </t>
        </is>
      </c>
      <c r="D53" s="6" t="n">
        <v>326</v>
      </c>
      <c r="E53" s="6" t="n">
        <v>0</v>
      </c>
      <c r="F53" s="5" t="n">
        <v>318078</v>
      </c>
      <c r="G53" s="4" t="inlineStr">
        <is>
          <t xml:space="preserve"> </t>
        </is>
      </c>
      <c r="H53" s="5" t="n">
        <v>-47007</v>
      </c>
      <c r="I53" s="5" t="n">
        <v>1297558</v>
      </c>
      <c r="J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under employee stock plans, net of shares withheld for payroll taxes (in shares)</t>
        </is>
      </c>
      <c r="B55" s="4" t="inlineStr">
        <is>
          <t xml:space="preserve"> </t>
        </is>
      </c>
      <c r="C55" s="4" t="inlineStr">
        <is>
          <t xml:space="preserve"> </t>
        </is>
      </c>
      <c r="D55" s="5" t="n">
        <v>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under employee stock plans, net of shares withheld for payroll taxes</t>
        </is>
      </c>
      <c r="B56" s="5" t="n">
        <v>-388</v>
      </c>
      <c r="C56" s="4" t="inlineStr">
        <is>
          <t xml:space="preserve"> </t>
        </is>
      </c>
      <c r="D56" s="4" t="inlineStr">
        <is>
          <t xml:space="preserve"> </t>
        </is>
      </c>
      <c r="E56" s="4" t="inlineStr">
        <is>
          <t xml:space="preserve"> </t>
        </is>
      </c>
      <c r="F56" s="5" t="n">
        <v>-388</v>
      </c>
      <c r="G56" s="4" t="inlineStr">
        <is>
          <t xml:space="preserve"> </t>
        </is>
      </c>
      <c r="H56" s="4" t="inlineStr">
        <is>
          <t xml:space="preserve"> </t>
        </is>
      </c>
      <c r="I56" s="4" t="inlineStr">
        <is>
          <t xml:space="preserve"> </t>
        </is>
      </c>
      <c r="J56" s="4" t="inlineStr">
        <is>
          <t xml:space="preserve"> </t>
        </is>
      </c>
    </row>
    <row r="57">
      <c r="A57" s="4" t="inlineStr">
        <is>
          <t>Stock-based compensation expense</t>
        </is>
      </c>
      <c r="B57" s="5" t="n">
        <v>9548</v>
      </c>
      <c r="C57" s="4" t="inlineStr">
        <is>
          <t xml:space="preserve"> </t>
        </is>
      </c>
      <c r="D57" s="4" t="inlineStr">
        <is>
          <t xml:space="preserve"> </t>
        </is>
      </c>
      <c r="E57" s="4" t="inlineStr">
        <is>
          <t xml:space="preserve"> </t>
        </is>
      </c>
      <c r="F57" s="5" t="n">
        <v>9548</v>
      </c>
      <c r="G57" s="4" t="inlineStr">
        <is>
          <t xml:space="preserve"> </t>
        </is>
      </c>
      <c r="H57" s="4" t="inlineStr">
        <is>
          <t xml:space="preserve"> </t>
        </is>
      </c>
      <c r="I57" s="4" t="inlineStr">
        <is>
          <t xml:space="preserve"> </t>
        </is>
      </c>
      <c r="J57" s="4" t="inlineStr">
        <is>
          <t xml:space="preserve"> </t>
        </is>
      </c>
    </row>
    <row r="58">
      <c r="A58" s="4" t="inlineStr">
        <is>
          <t>Excise tax on stock repurchases</t>
        </is>
      </c>
      <c r="B58" s="5" t="n">
        <v>13</v>
      </c>
      <c r="C58" s="4" t="inlineStr">
        <is>
          <t xml:space="preserve"> </t>
        </is>
      </c>
      <c r="D58" s="4" t="inlineStr">
        <is>
          <t xml:space="preserve"> </t>
        </is>
      </c>
      <c r="E58" s="4" t="inlineStr">
        <is>
          <t xml:space="preserve"> </t>
        </is>
      </c>
      <c r="F58" s="5" t="n">
        <v>13</v>
      </c>
      <c r="G58" s="4" t="inlineStr">
        <is>
          <t xml:space="preserve"> </t>
        </is>
      </c>
      <c r="H58" s="4" t="inlineStr">
        <is>
          <t xml:space="preserve"> </t>
        </is>
      </c>
      <c r="I58" s="4" t="inlineStr">
        <is>
          <t xml:space="preserve"> </t>
        </is>
      </c>
      <c r="J58" s="4" t="inlineStr">
        <is>
          <t xml:space="preserve"> </t>
        </is>
      </c>
    </row>
    <row r="59">
      <c r="A59" s="4" t="inlineStr">
        <is>
          <t>Foreign currency translation adjustments, net of tax</t>
        </is>
      </c>
      <c r="B59" s="5" t="n">
        <v>-12326</v>
      </c>
      <c r="C59" s="4" t="inlineStr">
        <is>
          <t xml:space="preserve"> </t>
        </is>
      </c>
      <c r="D59" s="4" t="inlineStr">
        <is>
          <t xml:space="preserve"> </t>
        </is>
      </c>
      <c r="E59" s="4" t="inlineStr">
        <is>
          <t xml:space="preserve"> </t>
        </is>
      </c>
      <c r="F59" s="4" t="inlineStr">
        <is>
          <t xml:space="preserve"> </t>
        </is>
      </c>
      <c r="G59" s="4" t="inlineStr">
        <is>
          <t xml:space="preserve"> </t>
        </is>
      </c>
      <c r="H59" s="5" t="n">
        <v>-12326</v>
      </c>
      <c r="I59" s="5" t="n">
        <v>-1</v>
      </c>
      <c r="J59" s="4" t="inlineStr">
        <is>
          <t xml:space="preserve"> </t>
        </is>
      </c>
    </row>
    <row r="60">
      <c r="A60" s="4" t="inlineStr">
        <is>
          <t>Net earnings</t>
        </is>
      </c>
      <c r="B60" s="6" t="n">
        <v>6024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0247</v>
      </c>
      <c r="J60" s="4" t="inlineStr">
        <is>
          <t xml:space="preserve"> </t>
        </is>
      </c>
    </row>
    <row r="61">
      <c r="A61" s="4" t="inlineStr">
        <is>
          <t>Common stock, ending balance (in shares) at Sep. 30, 2023</t>
        </is>
      </c>
      <c r="B61" s="5" t="n">
        <v>32577</v>
      </c>
      <c r="C61" s="4" t="inlineStr">
        <is>
          <t xml:space="preserve"> </t>
        </is>
      </c>
      <c r="D61" s="5" t="n">
        <v>3257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easury stock, ending balance (in shares) at Sep. 30, 2023</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Sep. 30, 2023</t>
        </is>
      </c>
      <c r="B63" s="6" t="n">
        <v>1626048</v>
      </c>
      <c r="C63" s="4" t="inlineStr">
        <is>
          <t xml:space="preserve"> </t>
        </is>
      </c>
      <c r="D63" s="6" t="n">
        <v>326</v>
      </c>
      <c r="E63" s="6" t="n">
        <v>0</v>
      </c>
      <c r="F63" s="6" t="n">
        <v>327251</v>
      </c>
      <c r="G63" s="4" t="inlineStr">
        <is>
          <t xml:space="preserve"> </t>
        </is>
      </c>
      <c r="H63" s="6" t="n">
        <v>-59333</v>
      </c>
      <c r="I63" s="6" t="n">
        <v>1357804</v>
      </c>
      <c r="J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190701</v>
      </c>
      <c r="C4" s="6" t="n">
        <v>203131</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44698</v>
      </c>
      <c r="C6" s="5" t="n">
        <v>42204</v>
      </c>
    </row>
    <row r="7">
      <c r="A7" s="4" t="inlineStr">
        <is>
          <t>Provision for losses on accounts receivable</t>
        </is>
      </c>
      <c r="B7" s="5" t="n">
        <v>3754</v>
      </c>
      <c r="C7" s="5" t="n">
        <v>4295</v>
      </c>
    </row>
    <row r="8">
      <c r="A8" s="4" t="inlineStr">
        <is>
          <t>Non-cash stock-based compensation</t>
        </is>
      </c>
      <c r="B8" s="5" t="n">
        <v>26211</v>
      </c>
      <c r="C8" s="5" t="n">
        <v>16524</v>
      </c>
    </row>
    <row r="9">
      <c r="A9" s="4" t="inlineStr">
        <is>
          <t>Deferred income taxes</t>
        </is>
      </c>
      <c r="B9" s="5" t="n">
        <v>-9062</v>
      </c>
      <c r="C9" s="5" t="n">
        <v>-5554</v>
      </c>
    </row>
    <row r="10">
      <c r="A10" s="4" t="inlineStr">
        <is>
          <t>Amortization of debt issuance costs</t>
        </is>
      </c>
      <c r="B10" s="5" t="n">
        <v>3649</v>
      </c>
      <c r="C10" s="5" t="n">
        <v>4894</v>
      </c>
    </row>
    <row r="11">
      <c r="A11" s="4" t="inlineStr">
        <is>
          <t>Other adjustments</t>
        </is>
      </c>
      <c r="B11" s="5" t="n">
        <v>-1356</v>
      </c>
      <c r="C11" s="5" t="n">
        <v>933</v>
      </c>
    </row>
    <row r="12">
      <c r="A12" s="3" t="inlineStr">
        <is>
          <t>Changes in assets and liabilities:</t>
        </is>
      </c>
      <c r="B12" s="4" t="inlineStr">
        <is>
          <t xml:space="preserve"> </t>
        </is>
      </c>
      <c r="C12" s="4" t="inlineStr">
        <is>
          <t xml:space="preserve"> </t>
        </is>
      </c>
    </row>
    <row r="13">
      <c r="A13" s="4" t="inlineStr">
        <is>
          <t>Decrease (increase) in accounts receivable</t>
        </is>
      </c>
      <c r="B13" s="5" t="n">
        <v>201628</v>
      </c>
      <c r="C13" s="5" t="n">
        <v>-230049</v>
      </c>
    </row>
    <row r="14">
      <c r="A14" s="4" t="inlineStr">
        <is>
          <t>Decrease (increase) in inventories</t>
        </is>
      </c>
      <c r="B14" s="5" t="n">
        <v>75124</v>
      </c>
      <c r="C14" s="5" t="n">
        <v>-51526</v>
      </c>
    </row>
    <row r="15">
      <c r="A15" s="4" t="inlineStr">
        <is>
          <t>Increase in other assets</t>
        </is>
      </c>
      <c r="B15" s="5" t="n">
        <v>-69869</v>
      </c>
      <c r="C15" s="5" t="n">
        <v>-14926</v>
      </c>
    </row>
    <row r="16">
      <c r="A16" s="4" t="inlineStr">
        <is>
          <t>Decrease in accounts payable</t>
        </is>
      </c>
      <c r="B16" s="5" t="n">
        <v>-57882</v>
      </c>
      <c r="C16" s="5" t="n">
        <v>-171257</v>
      </c>
    </row>
    <row r="17">
      <c r="A17" s="4" t="inlineStr">
        <is>
          <t>Increase (decrease) in accrued expenses and other liabilities</t>
        </is>
      </c>
      <c r="B17" s="5" t="n">
        <v>6146</v>
      </c>
      <c r="C17" s="5" t="n">
        <v>-4554</v>
      </c>
    </row>
    <row r="18">
      <c r="A18" s="4" t="inlineStr">
        <is>
          <t>Net cash provided by (used in) operating activities:</t>
        </is>
      </c>
      <c r="B18" s="5" t="n">
        <v>413742</v>
      </c>
      <c r="C18" s="5" t="n">
        <v>-205885</v>
      </c>
    </row>
    <row r="19">
      <c r="A19" s="3" t="inlineStr">
        <is>
          <t>Cash flows from investing activities:</t>
        </is>
      </c>
      <c r="B19" s="4" t="inlineStr">
        <is>
          <t xml:space="preserve"> </t>
        </is>
      </c>
      <c r="C19" s="4" t="inlineStr">
        <is>
          <t xml:space="preserve"> </t>
        </is>
      </c>
    </row>
    <row r="20">
      <c r="A20" s="4" t="inlineStr">
        <is>
          <t>Proceeds from sale of assets</t>
        </is>
      </c>
      <c r="B20" s="5" t="n">
        <v>15515</v>
      </c>
      <c r="C20" s="5" t="n">
        <v>1318</v>
      </c>
    </row>
    <row r="21">
      <c r="A21" s="4" t="inlineStr">
        <is>
          <t>Purchases of property and equipment</t>
        </is>
      </c>
      <c r="B21" s="5" t="n">
        <v>-29070</v>
      </c>
      <c r="C21" s="5" t="n">
        <v>-59270</v>
      </c>
    </row>
    <row r="22">
      <c r="A22" s="4" t="inlineStr">
        <is>
          <t>Acquisitions, net of cash and cash equivalents acquired</t>
        </is>
      </c>
      <c r="B22" s="5" t="n">
        <v>-82875</v>
      </c>
      <c r="C22" s="5" t="n">
        <v>-68248</v>
      </c>
    </row>
    <row r="23">
      <c r="A23" s="4" t="inlineStr">
        <is>
          <t>Net cash used in investing activities:</t>
        </is>
      </c>
      <c r="B23" s="5" t="n">
        <v>-96430</v>
      </c>
      <c r="C23" s="5" t="n">
        <v>-126200</v>
      </c>
    </row>
    <row r="24">
      <c r="A24" s="3" t="inlineStr">
        <is>
          <t>Cash flows from financing activities:</t>
        </is>
      </c>
      <c r="B24" s="4" t="inlineStr">
        <is>
          <t xml:space="preserve"> </t>
        </is>
      </c>
      <c r="C24" s="4" t="inlineStr">
        <is>
          <t xml:space="preserve"> </t>
        </is>
      </c>
    </row>
    <row r="25">
      <c r="A25" s="4" t="inlineStr">
        <is>
          <t>Net (repayments) borrowings under inventory financing facilities</t>
        </is>
      </c>
      <c r="B25" s="5" t="n">
        <v>-32451</v>
      </c>
      <c r="C25" s="5" t="n">
        <v>23017</v>
      </c>
    </row>
    <row r="26">
      <c r="A26" s="4" t="inlineStr">
        <is>
          <t>Repurchases of common stock</t>
        </is>
      </c>
      <c r="B26" s="5" t="n">
        <v>-217108</v>
      </c>
      <c r="C26" s="5" t="n">
        <v>-25008</v>
      </c>
    </row>
    <row r="27">
      <c r="A27" s="4" t="inlineStr">
        <is>
          <t>Earn out payments</t>
        </is>
      </c>
      <c r="B27" s="5" t="n">
        <v>-10748</v>
      </c>
      <c r="C27" s="5" t="n">
        <v>0</v>
      </c>
    </row>
    <row r="28">
      <c r="A28" s="4" t="inlineStr">
        <is>
          <t>Other payments</t>
        </is>
      </c>
      <c r="B28" s="5" t="n">
        <v>-9614</v>
      </c>
      <c r="C28" s="5" t="n">
        <v>-12798</v>
      </c>
    </row>
    <row r="29">
      <c r="A29" s="4" t="inlineStr">
        <is>
          <t>Net cash (used in) provided by financing activities:</t>
        </is>
      </c>
      <c r="B29" s="5" t="n">
        <v>-235628</v>
      </c>
      <c r="C29" s="5" t="n">
        <v>377505</v>
      </c>
    </row>
    <row r="30">
      <c r="A30" s="4" t="inlineStr">
        <is>
          <t>Foreign currency exchange effect on cash, cash equivalents and restricted cash balances</t>
        </is>
      </c>
      <c r="B30" s="5" t="n">
        <v>-1074</v>
      </c>
      <c r="C30" s="5" t="n">
        <v>-12710</v>
      </c>
    </row>
    <row r="31">
      <c r="A31" s="4" t="inlineStr">
        <is>
          <t>Increase in cash, cash equivalents and restricted cash</t>
        </is>
      </c>
      <c r="B31" s="5" t="n">
        <v>80610</v>
      </c>
      <c r="C31" s="5" t="n">
        <v>32710</v>
      </c>
    </row>
    <row r="32">
      <c r="A32" s="4" t="inlineStr">
        <is>
          <t>Cash, cash equivalents and restricted cash at beginning of period</t>
        </is>
      </c>
      <c r="B32" s="5" t="n">
        <v>165718</v>
      </c>
      <c r="C32" s="5" t="n">
        <v>105977</v>
      </c>
    </row>
    <row r="33">
      <c r="A33" s="4" t="inlineStr">
        <is>
          <t>Cash, cash equivalents and restricted cash at end of period</t>
        </is>
      </c>
      <c r="B33" s="5" t="n">
        <v>246328</v>
      </c>
      <c r="C33" s="5" t="n">
        <v>138687</v>
      </c>
    </row>
    <row r="34">
      <c r="A34" s="4" t="inlineStr">
        <is>
          <t>ABL Facility</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Borrowings on ABL revolving credit facility</t>
        </is>
      </c>
      <c r="B36" s="5" t="n">
        <v>3416737</v>
      </c>
      <c r="C36" s="5" t="n">
        <v>3825923</v>
      </c>
    </row>
    <row r="37">
      <c r="A37" s="4" t="inlineStr">
        <is>
          <t>Repayments on ABL revolving credit facility</t>
        </is>
      </c>
      <c r="B37" s="6" t="n">
        <v>-3382444</v>
      </c>
      <c r="C37" s="6" t="n">
        <v>-34336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We help our clients accelerate their digital journey to modernize their business and maximize the value of technology. We serve these clients in North America; Europe, the Middle East and Africa (“EMEA”); and Asia-Pacific (“APAC”). As a Fortune 500-ranked solutions integrator, we enable secure, end-to-end digital transformation and meet the needs of our clients through a comprehensive portfolio of solutions, far-reaching partnerships and 35 years of broad IT expertise. We amplify our solutions and services with global scale, local expertise and our e-commerce experience, enabling our clients to realize their digital ambitions at every opportunity. Our company is organized in the following three operating segments, which are primarily defined by their related geographies: Operating Segment Geography North America United States and Canada EMEA Europe, Middle East and Africa APAC Asia-Pacific Our offerings in North America and certain countries in EMEA and APAC include hardware, software and services, including cloud solutions. Our offerings in the remainder of our EMEA and APAC segments are largely software, certain software-related services and cloud solutions. In the opinion of management, the accompanying unaudited consolidated financial statements contain all adjustments necessary to present fairly our financial position as of September 30, 2023 and our results of operations for the three and nine months ended September 30, 2023 and 2022 and cash flows for the nine months ended September 30, 2023 and 2022. The consolidated balance sheet as of December 31, 2022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22.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September 2022, the Financial Accounting Standards Board ("FASB") issued ASU No. 2022-04, “Liabilities - Supplier Finance Programs (Subtopic 405-50)”. This standard is intended to address requests from stakeholders for information about an entity’s use of supplier finance programs and their effect on the entity’s working capital, liquidity, and cash flows. The guidance was effective for fiscal years beginning after December 15, 2022, including interim periods within those fiscal years, except for the amendment on roll-forward information requirement, which is effective for fiscal years beginning after December 15, 2023. The Company adopted this standard effective January 1, 2023, with the exception of the roll-forward information requirement. The adoption did not have a material effect on the Company's disclosures. There have been no other material changes in or additions to the recently issued accounting standards as previously reported in Note 1 to our Consolidated Financial Statements in Part II, Item 8 of our Annual Report on Form 10-K for the year ended December 31, 2022 that affect or may affect our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Contract Liabilities and Performance Obligations</t>
        </is>
      </c>
      <c r="B1" s="2" t="inlineStr">
        <is>
          <t>9 Months Ended</t>
        </is>
      </c>
    </row>
    <row r="2">
      <c r="B2" s="2" t="inlineStr">
        <is>
          <t>Sep. 30, 2023</t>
        </is>
      </c>
    </row>
    <row r="3">
      <c r="A3" s="3" t="inlineStr">
        <is>
          <t>Revenue from Contract with Customer [Abstract]</t>
        </is>
      </c>
      <c r="B3" s="4" t="inlineStr">
        <is>
          <t xml:space="preserve"> </t>
        </is>
      </c>
    </row>
    <row r="4">
      <c r="A4" s="4" t="inlineStr">
        <is>
          <t>Receivables, Contract Liabilities and Performance Obligations</t>
        </is>
      </c>
      <c r="B4" s="4" t="inlineStr">
        <is>
          <t>Receivables, Contract Liabilities and Performance Obligations The following table provides information about receivables and contract liabilities as of September 30, 2023 and December 31, 2022 (in thousands): September 30, December 31, Current receivables, which are included in “Accounts receivable, net” $ 3,072,096 $ 3,272,371 Non-current receivables, which are included in “Other assets” 237,018 161,837 Contract liabilities, which are included in “Accrued expenses and other current liabilities” and “Other liabilities” 109,342 102,057 Changes in the contract liabilities balances during the nine months ended September 30, 2023 are as follows (in thousands): Increase (Decrease) Contract Balances at December 31, 2022 $ 102,057 Reclassification of the beginning contract liabilities to revenue, as the result of performance obligations satisfied (56,429) Cash received in advance and not recognized as revenue 63,714 Balances at September 30, 2023 $ 109,342 During the nine months ended September 30, 2022, the Company recognized revenue of $67,984,000 related to its contract liabilities. The following table includes estimated net sales related to performance obligations that are unsatisfied (or partially unsatisfied) as of September 30, 2023 that are expected to be recognized in the future (in thousands): Services Remainder of 2023 $ 34,034 2024 56,893 2025 21,173 2026 and thereafter 10,205 Total remaining performance obligations $ 122,305 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nine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September 30, 2023 and do not disclose information about related remaining performance obligations in the table above. Our time and material contracts have an average expected duration of 23 months. The majority of our backlog historically has been and continues to be open cancellable purchase orders. We do not believe that backlog as of any particular date is predictive of future results, therefore we do not include performance obligations under open cancellable purchase orders, which do not qualify for revenue recognition,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5:50:32Z</dcterms:created>
  <dcterms:modified xmlns:dcterms="http://purl.org/dc/terms/" xmlns:xsi="http://www.w3.org/2001/XMLSchema-instance" xsi:type="dcterms:W3CDTF">2023-11-02T15:50:32Z</dcterms:modified>
</cp:coreProperties>
</file>